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Net" sheetId="10" state="visible" r:id="rId10"/>
    <sheet xmlns:r="http://schemas.openxmlformats.org/officeDocument/2006/relationships" name="Capitalized Technology, Net" sheetId="11" state="visible" r:id="rId11"/>
    <sheet xmlns:r="http://schemas.openxmlformats.org/officeDocument/2006/relationships" name="Promissory Note" sheetId="12" state="visible" r:id="rId12"/>
    <sheet xmlns:r="http://schemas.openxmlformats.org/officeDocument/2006/relationships" name="Special Purpose Entity" sheetId="13" state="visible" r:id="rId13"/>
    <sheet xmlns:r="http://schemas.openxmlformats.org/officeDocument/2006/relationships" name="Capital Lease Obliga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ustomer and Vendor Concentrati"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Intangible Assets, Net (Tables)" sheetId="24" state="visible" r:id="rId24"/>
    <sheet xmlns:r="http://schemas.openxmlformats.org/officeDocument/2006/relationships" name="Capitalized Technology, Net (Ta" sheetId="25" state="visible" r:id="rId25"/>
    <sheet xmlns:r="http://schemas.openxmlformats.org/officeDocument/2006/relationships" name="Promissory Notes (Tables)" sheetId="26" state="visible" r:id="rId26"/>
    <sheet xmlns:r="http://schemas.openxmlformats.org/officeDocument/2006/relationships" name="Capital Lease Obligations (Tabl"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Organization and Business (Deta" sheetId="31" state="visible" r:id="rId31"/>
    <sheet xmlns:r="http://schemas.openxmlformats.org/officeDocument/2006/relationships" name="Significant Accounting Policies" sheetId="32" state="visible" r:id="rId32"/>
    <sheet xmlns:r="http://schemas.openxmlformats.org/officeDocument/2006/relationships" name="Significant Accounting Polici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Intangible Assets, Net (Details" sheetId="36" state="visible" r:id="rId36"/>
    <sheet xmlns:r="http://schemas.openxmlformats.org/officeDocument/2006/relationships" name="Intangible Assets, Net (Detai37" sheetId="37" state="visible" r:id="rId37"/>
    <sheet xmlns:r="http://schemas.openxmlformats.org/officeDocument/2006/relationships" name="Intangible Assets (Details Narr" sheetId="38" state="visible" r:id="rId38"/>
    <sheet xmlns:r="http://schemas.openxmlformats.org/officeDocument/2006/relationships" name="Capitalized Technology, Net (De" sheetId="39" state="visible" r:id="rId39"/>
    <sheet xmlns:r="http://schemas.openxmlformats.org/officeDocument/2006/relationships" name="Capitalized Technology, Net (40" sheetId="40" state="visible" r:id="rId40"/>
    <sheet xmlns:r="http://schemas.openxmlformats.org/officeDocument/2006/relationships" name="Capitalized Technology, Net (41" sheetId="41" state="visible" r:id="rId41"/>
    <sheet xmlns:r="http://schemas.openxmlformats.org/officeDocument/2006/relationships" name="Promissory Notes (Details)" sheetId="42" state="visible" r:id="rId42"/>
    <sheet xmlns:r="http://schemas.openxmlformats.org/officeDocument/2006/relationships" name="Promissory Note (Details Narrat" sheetId="43" state="visible" r:id="rId43"/>
    <sheet xmlns:r="http://schemas.openxmlformats.org/officeDocument/2006/relationships" name="Special Purpose Entity (Details" sheetId="44" state="visible" r:id="rId44"/>
    <sheet xmlns:r="http://schemas.openxmlformats.org/officeDocument/2006/relationships" name="Capital Lease Obligations (Deta" sheetId="45" state="visible" r:id="rId45"/>
    <sheet xmlns:r="http://schemas.openxmlformats.org/officeDocument/2006/relationships" name="Capital Lease Obligations (De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tockholders' Equity (Details N" sheetId="49" state="visible" r:id="rId49"/>
    <sheet xmlns:r="http://schemas.openxmlformats.org/officeDocument/2006/relationships" name="Stock-Based Compensation (Detai"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Narrative" sheetId="58" state="visible" r:id="rId58"/>
    <sheet xmlns:r="http://schemas.openxmlformats.org/officeDocument/2006/relationships" name="Customer and Vendor Concentra59"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86">
  <si>
    <t>Document and Entity Information - USD ($)</t>
  </si>
  <si>
    <t>12 Months Ended</t>
  </si>
  <si>
    <t>Dec. 31, 2017</t>
  </si>
  <si>
    <t>Mar. 30, 2018</t>
  </si>
  <si>
    <t>Jun. 30, 2017</t>
  </si>
  <si>
    <t>Document And Entity Information</t>
  </si>
  <si>
    <t>Entity Registrant Name</t>
  </si>
  <si>
    <t>usell.com, Inc.</t>
  </si>
  <si>
    <t>Entity Central Index Key</t>
  </si>
  <si>
    <t>Document Type</t>
  </si>
  <si>
    <t>10-K</t>
  </si>
  <si>
    <t>Trading Symbol</t>
  </si>
  <si>
    <t>USEL</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Restricted cash</t>
  </si>
  <si>
    <t>Accounts receivable, net</t>
  </si>
  <si>
    <t>Inventory</t>
  </si>
  <si>
    <t>Due from related party</t>
  </si>
  <si>
    <t xml:space="preserve"> </t>
  </si>
  <si>
    <t>Prepaid expenses and other current assets</t>
  </si>
  <si>
    <t>Total Current Assets</t>
  </si>
  <si>
    <t>Property and equipment, net</t>
  </si>
  <si>
    <t>Goodwill</t>
  </si>
  <si>
    <t>Intangible assets, net</t>
  </si>
  <si>
    <t>Capitalized technology, net</t>
  </si>
  <si>
    <t>Other assets</t>
  </si>
  <si>
    <t>Total Assets</t>
  </si>
  <si>
    <t>Current Liabilities:</t>
  </si>
  <si>
    <t>Accounts payable</t>
  </si>
  <si>
    <t>Accrued expenses</t>
  </si>
  <si>
    <t>Deferred revenue</t>
  </si>
  <si>
    <t>Promissory note payable</t>
  </si>
  <si>
    <t>Capital lease obligation</t>
  </si>
  <si>
    <t>Total Current Liabilities</t>
  </si>
  <si>
    <t>Promissory note payable, net of current portion</t>
  </si>
  <si>
    <t>Capital lease obligation, net of current portion</t>
  </si>
  <si>
    <t>Total Liabilities</t>
  </si>
  <si>
    <t>Stockholders' Equity:</t>
  </si>
  <si>
    <t>Common stock; $0.0001 par value; 43,333,333 shares authorized; 28,290,999 shares and 20,134,999 shares issued and outstanding, respectively</t>
  </si>
  <si>
    <t>Additional paid in capital</t>
  </si>
  <si>
    <t>Accumulated deficit</t>
  </si>
  <si>
    <t>Total Stockholders' Equity</t>
  </si>
  <si>
    <t>Total Liabilities and Stockholders' Equity</t>
  </si>
  <si>
    <t>Series A Convertible Preferred Stock [Member]</t>
  </si>
  <si>
    <t>Convertible preferred stock</t>
  </si>
  <si>
    <t>Series B Convertible Preferred Stock [Member]</t>
  </si>
  <si>
    <t>Series C Convertible Preferred Stock [Member]</t>
  </si>
  <si>
    <t>Series E Convertible Preferred Stock [Member]</t>
  </si>
  <si>
    <t>Consolidated Balance Sheets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 USD ($)</t>
  </si>
  <si>
    <t>Income Statement [Abstract]</t>
  </si>
  <si>
    <t>Revenue</t>
  </si>
  <si>
    <t>Cost of Revenue</t>
  </si>
  <si>
    <t>Gross Profit</t>
  </si>
  <si>
    <t>Operating Expenses:</t>
  </si>
  <si>
    <t>Sales and marketing</t>
  </si>
  <si>
    <t>General and administrative</t>
  </si>
  <si>
    <t>Goodwill impairment charge</t>
  </si>
  <si>
    <t>Total operating expenses</t>
  </si>
  <si>
    <t>Loss from Operations</t>
  </si>
  <si>
    <t>Other (Expense) Income:</t>
  </si>
  <si>
    <t>Interest income</t>
  </si>
  <si>
    <t>Interest expense</t>
  </si>
  <si>
    <t>Change in fair value of placement rights derivative liability</t>
  </si>
  <si>
    <t>Total Other Expense, Net</t>
  </si>
  <si>
    <t>Net Loss</t>
  </si>
  <si>
    <t>Net loss per common share - basic and diluted (in dollars per share)</t>
  </si>
  <si>
    <t>Weighted average number of common shares outstanding during the period - basic and diluted (in shares)</t>
  </si>
  <si>
    <t>Consolidated Statement of Changes in Stockholders' Equity - USD ($)</t>
  </si>
  <si>
    <t>Common Stock [Member]</t>
  </si>
  <si>
    <t>Additional Paid In Capital [Member]</t>
  </si>
  <si>
    <t>Accumulated Deficit [Member]</t>
  </si>
  <si>
    <t>Total</t>
  </si>
  <si>
    <t>Balance at beginning at Dec. 31, 2015</t>
  </si>
  <si>
    <t>Balance at beginning (in shares) at Dec. 31, 2015</t>
  </si>
  <si>
    <t>Increase (Decrease) in Stockholders' Equity [Roll Forward]</t>
  </si>
  <si>
    <t>Issuance of common stock in connection with Note Purchase Agreement</t>
  </si>
  <si>
    <t>Issuance of common stock in connection with Note Purchase Agreement (in shares)</t>
  </si>
  <si>
    <t>Reclassification of Derivative Liability upon Elimination of Placement Rights</t>
  </si>
  <si>
    <t>Stock based compensation</t>
  </si>
  <si>
    <t>Stock based compensation (in shares)</t>
  </si>
  <si>
    <t>Net loss</t>
  </si>
  <si>
    <t>Balance at end at Dec. 31, 2016</t>
  </si>
  <si>
    <t>Balance at end (in shares) at Dec. 31, 2016</t>
  </si>
  <si>
    <t>Sale of common stock, net of offering costs</t>
  </si>
  <si>
    <t>Sale of common stock, net of offering costs (in shares)</t>
  </si>
  <si>
    <t>Balance at end at Dec. 31, 2017</t>
  </si>
  <si>
    <t>Balance at end (in shares) at Dec. 31, 2017</t>
  </si>
  <si>
    <t>Consolidated Statements of Cash Flows - USD ($)</t>
  </si>
  <si>
    <t>CASH FLOWS FROM OPERATING ACTIVITIES:</t>
  </si>
  <si>
    <t>Adjustments to reconcile net loss to net cash and cash equivalents used in operating activities:</t>
  </si>
  <si>
    <t>Depreciation and amortization</t>
  </si>
  <si>
    <t>Recovery of bad debt expense</t>
  </si>
  <si>
    <t>Stock based compensation expense</t>
  </si>
  <si>
    <t>Deferred tax benefit</t>
  </si>
  <si>
    <t>Amortization of debt issue costs into interest expense</t>
  </si>
  <si>
    <t>Loss on disposal of property and equipment</t>
  </si>
  <si>
    <t>Changes in operating assets and liabilities:</t>
  </si>
  <si>
    <t>Accounts receivable</t>
  </si>
  <si>
    <t>Prepaid and other current assets</t>
  </si>
  <si>
    <t>Lease termination payable</t>
  </si>
  <si>
    <t>Deferred revenues</t>
  </si>
  <si>
    <t>Net Cash and Cash Equivalents Used In Operating Activities</t>
  </si>
  <si>
    <t>CASH FLOWS FROM INVESTING ACTIVITIES:</t>
  </si>
  <si>
    <t>Website development costs</t>
  </si>
  <si>
    <t>Cash paid to purchase property and equipment</t>
  </si>
  <si>
    <t>Security deposits</t>
  </si>
  <si>
    <t>Net Cash and Cash Equivalents Used In Investing Activities</t>
  </si>
  <si>
    <t>CASH FLOWS FROM FINANCING ACTIVITIES:</t>
  </si>
  <si>
    <t>Proceeds from note payable</t>
  </si>
  <si>
    <t>Proceeds from sale of common stock</t>
  </si>
  <si>
    <t>Principal repayments of note payable</t>
  </si>
  <si>
    <t>Payment of capital lease obligations</t>
  </si>
  <si>
    <t>Cash paid for offering costs</t>
  </si>
  <si>
    <t>Cash paid for debt issue costs</t>
  </si>
  <si>
    <t>Net Cash and Cash Equivalents Provided By Financing Activities</t>
  </si>
  <si>
    <t>Net (Decrease) Increase in Cash and Cash Equivalents</t>
  </si>
  <si>
    <t>Cash and Cash Equivalents - Beginning of Period</t>
  </si>
  <si>
    <t>Cash and Cash Equivalents - End of Period</t>
  </si>
  <si>
    <t>Cash Paid During the Period for:</t>
  </si>
  <si>
    <t>Interest</t>
  </si>
  <si>
    <t>Taxes</t>
  </si>
  <si>
    <t>SUPPLEMENTARY DISCLOSURE OF NON-CASH INVESTING AND FINANCING ACTIVITIES:</t>
  </si>
  <si>
    <t>Purchases of property and equipment through capital leases</t>
  </si>
  <si>
    <t>Adjustment to goodwill for inventory valuation</t>
  </si>
  <si>
    <t>Elimination of Placement Rights Derivative Liability</t>
  </si>
  <si>
    <t>Common stock issued in connection with note payable</t>
  </si>
  <si>
    <t>Organization and Business</t>
  </si>
  <si>
    <t>Organization, Consolidation and Presentation of Financial Statements [Abstract]</t>
  </si>
  <si>
    <t>Note
1 - Organization and Business uSell.com,
Inc., through its wholly-owned subsidiaries (collectively, “uSell,” or the “Company”), is a large market
maker of used smartphones. uSell acquires products from both individual sellers, on its website, uSell.com, and from major carriers,
big box retailers, and manufacturers through its subsidiary, We Sell Cellular, LLC (“We Sell Cellular”). The Company
maximizes the value of these devices by reclassifying them, adding value to them, and moving them throughout the world to those
who want them most. In order to serve its global and highly diverse customer base, uSell leverages both a traditional sales force
and an online marketplace where professional buyers of used smartphones can buy inventory on-demand. Through participation on
uSell’s online platform and through interaction with uSell’s salesforce, buyers can acquire high volumes of inventory
in a cost effective manner, while minimizing risk. Going
Concern Consideration At
December 31, 2017 the Company has cash and cash equivalents of $391,000, working capital of $764,000 and an accumulated deficit
of $70,688,000. In addition, the Company generated a net loss of $12,301,000 (including a goodwill impairment charge of $8,449,000)
and used cash in operating activities of $4,753,000 for the year ended December 31, 2017. As a result of the downturn in the Company’s
business relating in part to the disruptions in key global markets, as of the filing date of this report, the Company’s
believes that it may not meet one of the financial covenants under the NPA and therefore may be in default under the agreement
for the quarter ended March 31, 2018 (see Note 6). The Company does not yet have a history of financial stability and may
continue to generate operating losses for the foreseeable future. Historically, the principal source of liquidity has been the
issuance of debt and equity securities. These conditions raise substantial doubt about the Company’s ability to continue
as a going concern within one year after the date that the consolidated financial statements are issued. Management plans to address
this uncertainty through further implementation of its business plan or by continuing to raise funds through debt and/or equity.
There can be no assurances that the plans and actions proposed by management will be successful or that unforeseen circumstances
will not require additional funding sources in the future or effectuate plans to conserve liquidity. Future efforts to raise additional
funds may not be successful or they may not be available on acceptable terms, if at all. These consolidated financial statements
do not include any adjustments that might result from the outcome of this uncertainty.</t>
  </si>
  <si>
    <t>Summary of Significant Accounting Policies</t>
  </si>
  <si>
    <t>Accounting Policies [Abstract]</t>
  </si>
  <si>
    <t xml:space="preserve">Note
2 – Summary of Significant Accounting Policies Basis
of Presentation The
accompanying consolidated financial statements have been prepared in accordance with accounting principles generally accepted
in the United States of America (“GAAP”). Principals
of Consolidation The
accompanying consolidated financial statements include the accounts of uSell and its wholly-owned subsidiaries. All significant
intercompany balances and transactions have been eliminated in consolid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se estimates. Cash
and Cash Equivalents All
highly liquid investments with an original maturity of 90 days or less when purchased are considered to be cash equivalents. Cash
equivalents are stated at cost, which approximates market value. Cash equivalents generally consist of money market accounts. 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0 and $1,600 at December 31, 2017 and 2016, respectively. Inventory,
net Inventory,
comprised of all finished goods, is stated at the lower of cost (average cost method) or net realizable value. Inventory is recorded
net of allowances. Allowances
for slow-moving or obsolete inventory are provided based on historical experience of a variety of factors, including sales volume,
product life and levels of inventory at the end of the period. The provision for slow-moving for inventory amounted to $170,000
and $115,000 for the years ended December 31, 2017 and 2016, respectively, Substantially
all of the Company’s inventory purchases are paid for before inventory is received in the Company’s warehouse. Prepaid
inventory amounted to approximately $474,000 and $221,000 at December 31, 2017 and 2016, respectively, and is included in inventory,
net in the accompanying consolidated balance sheets. Property
and Equipment Property
and equipment represent costs associated with leasehold improvements, software, and computer and office equipment. Property and
equipment is stated at cost less accumulated depreciation and amortization. Depreciation on property and equipment is calculated
on the straight-line basis over the estimated useful lives of the related assets, which typically range from three to five years.
Leasehold improvements are amortized over the shorter of the estimated useful lives or the remaining lease term.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Capitalized
Technology Costs In
accordance with Accounting Standards Codification (“ASC”) 350-40, Internal-Use Software,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technology costs are amortized over the estimated useful lives of the software assets
on a straight-line basis, generally not exceeding three years. Goodwill
and Intangible Assets The
Company accounts for goodwill and intangible assets in accordance with ASC 350, Intangibles – Goodwill and Other (“ASC
350”). ASC 350 requires that goodwill and other intangibles with indefinite lives be tested for impairment annually
or on an interim basis if events or circumstances indicate that the fair value of an asset has decreased below its carrying value. 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Among
other relevant events and circumstances that affect the fair value of reporting units, the Company considers individual factors
such as macroeconomic conditions, changes in the Company’s industry and the markets in which the Company operates, as well
as the Company’s historical and expected future financial performance. Prior
to January 1, 2017, when conducting its annual goodwill impairment assessment, the Company initially performed a qualitative evaluation
of whether it is more likely than not that goodwill was impaired. If it was determined by a qualitative evaluation that it was
more likely than not that goodwill was impaired, the Company then applied a two-step impairment test. The two-step impairment
test first compared the fair value of the Company’s reporting unit to its carrying or book value. If the fair value of the
reporting unit exceeded its carrying value, goodwill was not impaired and the Company was not required to perform further testing.
If the carrying value of the reporting unit exceeded its fair value, the Company determined the implied fair value of the reporting
unit’s goodwill and if the carrying value of the reporting unit’s goodwill exceeded its implied fair value, then an
impairment loss equal to the difference was recorded in the consolidated statements of operations. Effective
January 1, 2017, the Company prospectively adopted the provisions of ASU 2017-04, “Intangibles - Goodwill and Other (Topic
350): Simplifying the Test for Goodwill Impairment” (“ASU 2017-04”). ASU 2017-04 eliminates the second step
of the goodwill impairment test. Therefore, for goodwill impairment tests occurring after January 1, 2017,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he
valuation of fair value for reporting units is determined based on a discounted future cash flow model that uses six years of
projected cash flows and a terminal value based on growth assumptions. Rates used to discount cash flows are dependent upon interest
rates and the cost of capital based on the Company’s industry and capital structure, adjusted for equity and size risk premiums
based on market capitalization. Estimates of future cash flows are dependent on the Company’s knowledge and experience about
past and current events and assumptions about conditions expected to exist, including long-term growth rates, capital requirements
and useful lives. The Company’s estimates of cash flows are also based on historical and future operating performance, economic
conditions and actions the Company expects to take. In
making its assessments of fair value, the Company relies on its knowledge and experience about past and current events and assumptions
about conditions expected to exist in the future. These assumptions are based on a number of factors, including future operating
performance, economic conditions, actions the Company expects to take and present value technique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As
a result of recurring and projected operating losses, the Company undertook a review of the carrying amount of its goodwill as
of December 31, 2017. The Company performed its review based on both qualitative and quantitative factors and determined that
the carrying value of the Company’s reporting unit exceeded its fair value. Accordingly, the Company recorded a goodwill
impairment charge of $8,449,000 in the accompanying consolidated statement of operations for the year ended December 31, 2017. Intangible
assets represent customer relationships and trade names/trademarks related to We Sell Cellular. Finite lived assets are amortized
on a straight-line basis over the estimated useful lives of the assets. Indefinite lived intangible assets are not amortized,
but instead are subject to annual impairment evaluation. The
Company periodically reviews the carrying values of its intangible assets and other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amount of the asset over its estimated
fair value, is recognized. The cash flow estimates used in such calculations are based on estimates and assumptions, using all
available information that management believes is reasonable. Fair value, for purposes of calculating impairment, is measured
based on estimated future cash flows, discounted at a market rate of interest. During the years ended December 31, 2017 and 2016,
the Company noted no indicators of impairment. Debt
Issue Costs Debt
issuance costs incurred in connection with the Company’s debt are capitalized and amortized as interest expense over the
term of the related debt. In accordance with Accounting Standards Update (“ASU”) No. 2015-03, “Interest—Imputation
of Interest,” the Company presents debt issuance costs as a reduction from the carrying amount of debt. Convertible
Instruments The
Company reviews all of its convertible instruments for the existence of an embedded conversion feature which may require bifurcation,
if certain criteria are met. Thes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subject to certain requirements
(except for when the host instrument is deemed to be conventional). A
bifurcated derivative financial instrument may be required to be recorded at fair value and adjusted to market at each reporting
period end date. In addition, the Company may be required to classify certain stock equivalents issued in connection with the
underlying debt instrument as derivative liabilities. For
convertible instruments that the Company has determined should not be bifurcated from their host instruments, the Company records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lso when necessary, the Company records deemed dividends for the intrinsic value of conversion options embedded
in preferred shares based upon the differences between the fair value of the underlying common stock at the commitment date of
the financing transaction and the effective conversion price embedded in the preferred shares. Finally,
if necessary, the Company will determine the existence of liquidated damage provisions. Liquidated damage provisions are not marked
to market, but evaluated based upon the probability that a related liability should be recorded. 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December 31, 2017 and 2016. 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267,000 and
$130,000 at December 31, 2017 and 2016, respectively, and is recorded in accrued expenses in the accompanying consolidated balance
sheets. Agent
Commission Revenue Sellers
on the Company’s uSell.com website are shown a list of offers from third party buyers interested in purchasing their devices.
If a seller chooses one of these offers, the seller will ship their device directly to the buyer.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 Shipping
and Handling Costs The
Company follows the provisions of ASC Topic 605-45 regarding shipping and handling costs. Shipping and handling costs included
in cost of revenue were approximately $566,000 and $519,000 for the years ended December 31, 2017 and 2016, respectively. Advertising Advertising
costs are expensed as they are incurred and are included in sales and marketing expenses. Advertising expense amounted to approximately
$41,000 and $50,000 for the years ended December 31, 2017 and 2016, respectively. Share-Based
Payment Arrangements The
Company accounts for stock options in accordance with ASC 718, “Compensation - Stock Compensation.”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7.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7.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December 31, 2017 and 2016,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 Fair
Value of Financial Instruments Financial
instruments, including cash and cash equivalents, accounts receivable and accounts payable are carried at cost, which management
believes approximates fair value due to the short-term nature of these instruments. The fair value of debt approximates its carrying
amounts as a market rate of interest is attached to the repayment.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Year
Ended December 31,
2017 2016
Unvested
Restricted Stock 113,334 226,666
Vested and Unvested
Restricted Stock Units 493,020 743,020
Stock Warrants 797,083 801,250
Stock
Options 482,000 434,998
1,885,437 2,205,934 Recent
Accounting Pronounc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will adopt the standard on January 1,
2018 using the modified retrospective transition method. The Company completed its detailed review of its revenue recognition
methods to determine necessary adjustments to existing accounting policies and procedures and to support an evaluation of the
standard’s impact on its consolidated financial statements and disclosures included within the notes to the consolidated
financial statements. Based on reviews performed, the Company concluded that its revenues will not be materially impacted by the
implementation of this guidance. In
February 2016, the FASB issued ASU No. 2016-02, “Leases” (“ASU 2016-02”). In September 2017, the FASB
issued ASU 2017-13, “Revenue Recognition (Topic 605), Revenue from Contracts with Customers (Topic 606), Leases
(Topic 840), and Leases (Topic 842)”, which provides additional implementation guidance on the previously issued ASU
2016-02. ASU 2016-02 increases transparency and comparability among organizations by reporting lease assets and lease liabilities,
both finance (capital) and operating leases, on the balance sheet and disclosing key information about leasing arrangements.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The Company adopted the methodologies
prescribed by ASU 2016-09 as of January 1, 2017. The adoption of ASU 2016-09 did not have a material effect on the Company’s
financial position or results of operation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6-15 is effective for annual and interim periods beginning after December 15, 2017 and early adoption is permitted. ASU
2016-15 provides for retrospective application for all periods presented. The adoption of ASU 2016-15 is not expected to have
a material effect on the Company’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t>
  </si>
  <si>
    <t>Property and Equipment</t>
  </si>
  <si>
    <t>Property, Plant and Equipment [Abstract]</t>
  </si>
  <si>
    <t>Note
3 - Property and Equipment Property
and equipment consists of the following at December 31, 2016 and 2015:
2017 2016
Machinery
and Equipment $ 122,714 $ 89,690
Leasehold Improvements 159,215 139,254
Computer Software 21,564 21,564
Furniture
and Fixtures 5,645 5,645
309,138 256,153
Less:
Accumulated Depreciation (121,082 ) (64,196 )
Property
and Equipment, Net $ 188,056 $ 191,957 Depreciation
expense on property and equipment amounted to $58,000 and $45,000 for the years ended December 31, 2017 and 2016, respectively.</t>
  </si>
  <si>
    <t>Intangible Assets, Net</t>
  </si>
  <si>
    <t>Goodwill and Intangible Assets Disclosure [Abstract]</t>
  </si>
  <si>
    <t>Note
4 – Intangible Assets, Net Intangible
assets, net is as follows:
December
31, 2017 Useful
Lives Gross Accumulated Net
Carrying
Trade Name 7 $ 2,622,000 $ (811,564 ) $ 1,810,436
Customer Relationships 5 2,008,000 (870,142 ) 1,137,858
eBay Reputation Relationship 1 369,000 (369,000 ) —
Non-Compete
Agreement 1 283,000 (283,000 ) —
Intangible
assets, net $ 5,282,000 $ (2,333,706 ) $ 2,948,294
December
31, 2016 Useful
Lives Gross Accumulated Net
Carrying
Trade Name 7 $ 2,622,000 $ (436,996 ) $ 2,185,004
Customer Relationships 5 2,008,000 (468,538 ) 1,539,462
eBay Reputation Relationship 1 369,000 (369,000 ) —
Non-Compete
Agreement 1 283,000 (283,000 ) —
Intangible
assets, net $ 5,282,000 $ (1,557,534 ) $ 3,724,466 Intangible
assets are amortized on a straight-line basis over their estimated useful lives. Amortization expense amounted to $776,000 and
$1,319,000 for the years ended December 31, 2017 and 2016, respectively. Future
annual estimated amortization expense is summarized as follows:
Years
ending December 31,
2018 $ 776,171
2019 776,171
2020 709,229
2021 374,571
2022 312,152
$ 2,948,294</t>
  </si>
  <si>
    <t>Capitalized Technology, Net</t>
  </si>
  <si>
    <t>Capitalized Technology Net</t>
  </si>
  <si>
    <t xml:space="preserve">Note
5 – Capitalized Technology, Net Capitalized
technology consists of the following at December 31, 2017 and 2016:
2017 2016
Gross value $ 3,707,688 $ 3,171,414
Accumulated
amortization (2,839,239 ) (2,237,221 )
Net value $ 868,449 $ 934,193 Capitalized
technology is amortized on a straight-line basis over their estimated useful lives of three years. Amortization expense amounted
to $602,000 and $548,000 for the years ended December 31, 2017 and 2016, respectively, and is included in cost of revenue. Future
annual estimated amortization expense is summarized as follows:
Years
ending December 31,
2018 $ 481,376
2019 290,653
2020 96,420
$ 868,449 </t>
  </si>
  <si>
    <t>Promissory Note</t>
  </si>
  <si>
    <t>Debt Disclosure [Abstract]</t>
  </si>
  <si>
    <t>Promissory Notes</t>
  </si>
  <si>
    <t>Note
6 - Promissory Notes At
December 31, 2017, the Company’s Notes (as defined below) is comprised of the following:
Total Notes $ 8,660,000
Less:
Unamortized discount and debt issue costs (334,645 )
Total
Notes, net of unamortized discount and debt issue costs $ 8,325,355 On
January 13, 2017 (the “Closing Date”), the Company entered into a Note Purchase Agreement (the “NPA”)
with an institutional investor (the “Lender”) and in Lender’s capacity as a purchaser and as the agent (the
“Agent”) for all purchasers from time to time party to the NPA pursuant to which the Company issued the Lender a secured
term note in the principal amount of $8,660,000 at an original issue discount of 1%, for gross proceeds of $8,572,400 (the “Note”).
The entire principal balance of the Note matures three years from issuance (January 2020) and bears interest at an annual rate
of 13.25%, which interest is due and payable monthly in arrears. In addition, the Company paid the Lender a fee equal to 2% of
the aggregate original principal amount of the Note and will pay the Lender a monthly maintenance fee based on an annual rate
of 0.75% of the aggregate original principal amount of the Note. The Note is prepayable after 18 months with a 3% prepayment penalty.
The Note contains customary financial covenants. In connection with the issuance of the Note, the Company granted the Lender a
right of first refusal to participate in future financings (with certain exceptions) for as long as the principal balance of the
Note remains outstanding. On
June 29, 2017, the Company entered into a First Amendment to Note Purchase Agreement, effective as of June 29, 2017, with the
Lender and the Agent pursuant to which the Company amended the terms of its financial covenant related to the interest coverage
ratio. On November 13, 2017, the Company entered into a Second Amendment to Note Purchase Agreement (the “Second Amendment”),
effective November 2, 2017, with the Lender and the Agent pursuant to which the Company amended the terms of its financial covenant
related to the outstanding principal amount of loan to EBITDA ratio and also increased the Note’s interest rate from 13.25%
to 15.0%. The Second Amendment also included a requirement for the Company to complete an equity raise of at least $1 million
on or prior to December 31, 2017. As
a result of the downturn in the Company’s business relating in part to the disruptions in key global markets, as of the
filing date of this report, the Company’s believes that it may not meet one of the financial covenants under the NPA and
therefore may be in default under the agreement for the quarter ended March 31, 2018. The Company will seek a waiver from
the Lender but the Company can provide no assurances that they will provide one. The Company believes it will be able to
obtain a waiver from the Lender. However, if the Lender does not waive the potential default and the Company is unable to obtain
replacement financing, the Lender will be able to foreclose on all of the Company’s assets and the Company will have to
cease operations. Accordingly, the Company has classified the Note as a current liability. In
connection with the execution of the NPA and issuance of the Note, the Company and certain of its wholly-owned subsidiaries, (collectively,
the “Debtors”) entered into a Security Agreement for the benefit of the Lender and Agent. Pursuant to the Security
Agreement, the Debtors granted the Agent (for the benefit of the Lender) a lien on all of each Debtor’s respective assets,
including, but not limited to, equipment, inventory, accounts, and intellectual property. The wholly-owned subsidiaries which
are parties to the Security Agreement also jointly and severally guaranteed payment and performance of all obligations under the
Note and related debt transaction documents. The Company also entered into a Trademark Security Agreement with the Lender incorporating
the terms of the Security Agreement with respect to the Company’s trademark-related collateral. As
additional collateral to guarantee the Note and related obligations, the Company and certain of its wholly-owned subsidiaries
also entered into a Pledge Agreement for the benefit of the Agent pursuant to which they pledged the equity interests of certain
of their wholly-owned subsidiaries, including BST and We Sell Cellular, and the Company pledged its equity interest in the Special
Purpose Entity (see Note 7). In
connection with the above, the Management Agreement effective as of October 1, 2015 by and among the Company, Nik Raman, Brian
Tepfer, Scott Tepfer, and Daniel Brauser, the Company’s Executive Chairman, was amended to clarify that nothing in the Management
Agreement precludes the Agent’s ability to exercise its remedies as a secured creditor party under the Note and related
agreements. The
Company maintains a dedicated bank account with a third party custodian pursuant to which all accounts receivable and Collateral
proceeds (as defined in the NPA) are deposited to this account. The Company can only access funds in this account in accordance
with the terms of the NPA. This account is controlled by the Lender and is presented as restricted cash in the accompanying consolidated
balance sheet. The
Company recorded a discount on the Note of $88,000 which is being accreted to non-cash interest expense over the contractual term
of the Note. During the year ended December 31, 2017, accretion of the discount amounted to $27,000. Contractual interest expense
on the Note amounted to $1,201,000 for the year ended December 31, 2017. The
Company incurred fees associated with the closing of the Note of $360,000. These amounts have been treated as a debt issue cost
and, accordingly, have been recorded as a direct deduction from the carrying amount of Note and are being amortized to interest
expense over the contractual term of the Note. During the year ended December 31, 2017, accretion of the fees amounted to $109,000. The
Company applied the proceeds received upon issuance of the Note to repay all amounts outstanding under its prior credit facility
with certain institutional investors for which BAM Administrative Services, LLC acted as agent (the “BAM Facility”).
At the time of repayment, amounts of principal outstanding under the BAM Facility were $8,080,000, with accrued interest and fees
bringing the total payoff amount to $8,140,295. As a result of the termination of the BAM Facility, the Company amortized the
remaining balance of the debt issue costs, amounting to $966,000, to interest expense in the accompanying consolidated statement
of operations.</t>
  </si>
  <si>
    <t>Special Purpose Entity</t>
  </si>
  <si>
    <t>Note
7 – Special Purpose Entity On
the January 13, 2017, the Company and the Lender (the “Manager”) formed a special purpose entity as a Delaware limited
liability company (the “SPE”), for the purpose of purchasing, refurbishing, repairing and reselling cell phones, smart
phones, tablets and related accessories. The Manager is the sole manager of the SPE. The Manager invested $5,200,000 in equity
in exchange for all of the membership interests. Of this sum, $5,000,000 will be used by the SPE for the purchase of approved
inventory. Profits from the SPE will be distributed to the Manager and to the Company based on certain return thresholds, as defined
in Limited Liability Company Agreement. As
further detailed in the Services Agreement entered into between the Company and the SPE on the Closing Date, the Company
provides all administrative, inventory and cash management services necessary to the SPE’s daily operations. The Company and its
personnel will not be compensated for providing services to the SPE, and the Company will generally be responsible for the costs
of providing services to the SPE. However, the SPE will be responsible for costs directly related to acquiring and refurbishing
the SPE’s inventory, shipping, certain tax accounting fees approved by the Manager, and other costs. The Services Agreement
allows the Company to purchase inventory for its account and not for the SPE’s account until the Company has no available
capital to purchase inventory. The
Company conducted an evaluation of its involvement with the SPE, which is considered to be a related party business entity, as
of December 31, 2017, in order to determine whether the SPE was a variable interest entity (“VIE”) requiring consolidation
or disclosure in the consolidated financial statements of the Company. The SPE was determined to be a related party business entity
because the Manager of the SPE is also the Lender to the Company’s NPA, as described in Note 6. The Company evaluated the
purpose for which the SPE was created and the nature of the risks in the entity as required by the guidance under ASC 810-10-25,
“Consolidation.” Based upon the Company’s analysis, the Company concluded that the Company is not the primary
beneficiary, and therefore, no consolidation is necessary. As
of December 31, 2017, the net amount due from the SPE for expense reimbursements was $139,000 and is recorded as due from related
party in the accompanying consolidated balance sheets. Expense
reimbursements for the year ended December 31, 2017 amounted to $465,000, of which $315,000 was recorded in cost of revenues and
$150,000 was recorded in sales and marketing. There were no profit distributions made to the Company from the SPE during the year
ended December 31, 2017. The compensation for all services that the Company is rendering is going to be received in the form of profit distributions,
as available.</t>
  </si>
  <si>
    <t>Capital Lease Obligations</t>
  </si>
  <si>
    <t>Capital Lease Obligations [Abstract]</t>
  </si>
  <si>
    <t>Note
8 – Capital Lease Obligations We
are obligated under a capital lease under which the aggregate present value of the minimum lease payments amounted to $75,000.
The present value of the minimum lease payments was calculated using a discount rate of 8.6%. The future minimum lease payments
under the capital lease at December 31, 2017 is as follows:
Years
ending December 31,
2018 $ 18,611
2019 18,611
2020 18,611
2021 13,506
2022 550
69,889
Less: Amounts representing
interest 9,436
Principal portion 60,453
Less: Current portion 14,400
Capital lease obligations,
net of current portion $ 46,053 The
capital lease obligations are collateralized by underlying property and equipment. As of December 31, 2017, the gross amount of
property and equipment under non-cancelable capital leases was $80,000 and the amount of accumulated amortization was $18,000.</t>
  </si>
  <si>
    <t>Commitments and Contingencies</t>
  </si>
  <si>
    <t>Commitments and Contingencies Disclosure [Abstract]</t>
  </si>
  <si>
    <t xml:space="preserve">Note
9 - Commitments and Contingencies Management
Incentive Compensation Plan On
July 27, 2016, the Company adopted its Management Incentive Compensation Plan (the “Incentive Plan”). The Incentive
Plan provides that each quarter that the Company meets certain gross EBITDA thresholds, participants will be eligible to receive
quarterly bonuses. The Incentive Plan is effective through September 2018. The Incentive Plan provides for minimum bonus eligibility
thresholds set at quarterly gross EBITDA levels that ensure that the Company will remain cash-flow positive and in compliance
with all debt covenants over the term after payment of bonuses. If the Company does not meet the minimum EBITDA threshold in a
given quarter, no bonus is payable under the Incentive Plan for that quarter. Bonuses will be subject to adjustment in the event
the Company’s year-end audit results in restatement of a prior quarter’s EBITDA. During the years ended December 31,
2017 and 2016, a total of $180,000 and $104,000, respectively, was earned under the Incentive Plan. As of December 31, 2017 and
2016, $90,000 and $52,000, respectively, is included in accrued expenses (see Note 14). Private
Sale of Common Stock On
December 22, 2016, Brian Tepfer and Scott Tepfer each sold 500,000 shares of the Company’s common stock at $1.00 per share
to an investment fund (the “Purchaser”) and each issued to the Purchaser a five-year option to purchase an additional
500,000 shares of the Company’s common stock at $1.00 per share. On June 2, 2017, they each sold the Purchaser 679,419 shares
at $1.00 per share. The securities were sold in private transactions which was initiated by an investment fund that has investment
power on behalf of the Purchaser. As an inducement to the Purchaser, the Company granted demand and piggy back registration rights
to the Purchaser and another shareholder of the Company over which the investment fund exercises investment power. If the registration
rights are exercised, the two investment funds will pay the legal and other expenses of the Company.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Operating
Leases The
Company leases space for operations, sales, customer support and corporate purposes under a lease agreement that expires in August
2018. The Company also leases space for its warehouse and office under a lease that expires in September 2021. The leases contain
provisions requiring the Company to pay maintenance, property taxes and insurance and require scheduled rent increases. Rent expense
is recognized on a straight-line basis over the terms of the leases. Rent
expense, amounting to $346,000 and $235,000 for the years ended December 31, 2017 and 2016, respectively, is included in general
and administrative expense in the consolidated statements of operations. Future
annual minimum payments due under the leases are summarized as follows:
Year
ended December 31,
2018 $ 303,598
2019 225,017
2020 231,767
2021 177,268
$ 937,650 </t>
  </si>
  <si>
    <t>Stockholders' Equity</t>
  </si>
  <si>
    <t>Equity [Abstract]</t>
  </si>
  <si>
    <t xml:space="preserve">Note
10 – Stockholders’ Equity Private
Placement of Common Stock In
November 2017, the Company sold 7,880,000 shares of its common stock at $0.50 per share for gross proceeds of $3,940,000 in a
private placement to certain accredited investors, including the Company’s Chief Executive Officer. Net proceeds, after
the payment of legal and other expenses, amounted to $3,876,067. The Company intends to use the proceeds for general working capital
and the funding of a $310,000 reserve account as required under the Second Amendment. </t>
  </si>
  <si>
    <t>Stock-Based Compensation</t>
  </si>
  <si>
    <t>Disclosure of Compensation Related Costs, Share-based Payments [Abstract]</t>
  </si>
  <si>
    <t>Note 11 - Stock-Based Compensation Stock Option Grants On April 12, 2017,
the Company amended its 2008 Equity Incentive Plan (the “Plan”) to increase the number of authorized shares of common
stock under the Plan by 150,000 shares, increasing the available number of shares authorized under the Plan to 1,732,023 shares.
The Plan is administered by the board of directors. Under the Plan, the board of directors is authorized to grant awards to employees,
consultants and any other persons to whom the Plan is applicable and to determine the number and types of such awards and the terms,
conditions, vesting and other limitations applicable to each such award. The Plan provides for the issuance of both incentive stock
options (“ISO’s”) and non-qualified stock options (“NQO’s”). ISO’s can only be granted
to employees and NQO’s can be granted to directors, officers, employees, consultants, independent contractors and advisors.
As of December 31, 2017, there were 258,855 shares of common stock available for issuance under the Plan.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of the Company’s long-term implied volatility,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On May 11, 2017, the
Company granted an aggregate of 265,000 stock options to certain employees for future services. These options had a fair value
of $151,100, using the Black-Scholes option pricing model with the following assumptions:
Risk-free interest rate 1.55 %
Expected dividend yield 0 %
Expected volatility 139.48 %
Expected term 3.5 years The options are exercisable
over a five-year term and vest over three years. The Company recorded $29,000 during the year ended December 31, 2017, respectively,
as compensation expense pertaining to these grants. During the year ended
December 31, 2016, the Company granted 10,000 stock options to an employee for future services. These options had a fair value
of $8,800, using the Black-Scholes option pricing model with the following assumptions:
Risk-free interest rate 0.94 %
Expected dividend yield 0 %
Expected volatility 166.35 %
Expected term 3.5 years The options are exercisable
over a five-year term and vest over three years. The Company recorded $3,000 and $2,000 during the years end December 31, 2017
and 2016, respectively, as compensation expense pertaining to these grants. The following table
summarizes the Company’s stock option activity for the year ended December 31, 2017:
Number of Options
Weighted Average Exercise Price
Weighted Average Remaining Contractual Life (in Years)
Aggregate Intrinsic Value
Outstanding - December 31, 2016 434,998 $ 2.59 1.7 $ —
Granted 265,000 0.70
Exercised — —
Forfeited or Canceled (217,998 ) 2.93
Outstanding – December 31, 2017 482,000 $ 1.39 3.2 $ —
Exercisable – December 31, 2017 241,168 $ 2.04 2.1 $ — The Company recorded
non-cash compensation expense of $45,000 and $18,000 for the years ended December 31, 2017 and 2016, respectively, pertaining to
stock option grants. The weighted-average
grant date fair value of options granted during the years ended December 31, 2017 and 2016 was $0.57 and $0.88, respectively. Total
unrecognized compensation expense related to unvested stock options at December 31, 2017 amounts to $137,000 and is expected to
be recognized over a weighted average period of 2.2 years. The following table
summarizes the Company’s stock option activity for non-vested options for the year ended December 31, 2017:
Number of Options
Weighted Average Grant Date Fair Value
Balance at December 31, 2016 45,001 $ 0.86
Granted 265,000 0.57
Vested (62,502 ) (0.66 )
Forfeited or Canceled (6,667 ) (1.28 )
Balance at December 31, 2017 240,832 $ 0.59 Warrants As of December 31,
2017 and 2016, there were 797,083 warrants and 801,250 warrants outstanding and exercisable, respectively, with a weighted average
exercise price of $3.19 per share. The weighted average remaining contractual life of the warrants outstanding and exercisable
at December 31, 2017 and 2016 was 1.6 and 2.8 years, respectively, and the aggregate intrinsic value was $0. The Company did not
grant any warrants to purchase shares of common stock during the years ended December 31, 2017 and 2016. There was no expense
pertaining to warrants recorded during the year ended December 31, 2017 and 2016. Restricted Stock Awards and Restricted
Stock Units On January 1, 2016,
the Company granted 5,208 restricted stock units (“RSUs”) to its Chief Financial Officer. The RSUs vested monthly over
a three-month period through March 31, 2016, subject to continued service on each applicable vesting date. The RSUs have no voting
or dividend rights. The fair value of the common stock on the date of grant was $1.23 per share, based upon the closing market
price on the grant date. The aggregate grant date fair value of the award amounted to $6,000, which was recorded as compensation
expense during the year ended December 31, 2016. On January 6, 2016,
the Company granted 250,000 RSUs to the directors of the Company’s Board of Directors. The RSUs vest in two equal annual
increments, subject to continued service on each vesting date, with the first vesting date being one year from the grant date,
and full vesting upon a change in control. The RSUs will be delivered three years from the date of grant. The RSUs have no voting
or dividend rights. The fair value of the common stock on the date of grant was $1.23 per share, based upon the closing market
price on the grant date. The aggregate grant date fair value of the awards amounted to $308,000. The Company recorded $154,000
of compensation expense during the years ended December 31, 2017 and 2016 related to this award. On April 1, 2016, the
Company granted 6,433 RSUs to its Chief Financial Officer. The RSUs vested monthly over a three-month period through June 30, 2016,
subject to continued service on each applicable vesting date. The RSUs have no voting or dividend rights. The fair value of the
common stock on the date of grant was $1.15 per share, based upon the closing market price on the grant date. The aggregate grant
date fair value of the award amounted to $7,000, which was recorded as compensation expense during the year ended December 31,
2016. On April 18, 2016,
the Company granted 7,000 fully vested shares of common stock to an advisor for services provided. The fair value of the common
stock on the date of grant was $0.80 per share, based upon the closing market price on the grant date. The aggregate grant date
fair value of the award amounted to $5,600, which was recorded as compensation expense during the year ended December 31, 2016. During the three months
ended June 30, 2016, the Company granted an aggregate of 6,000 fully vested shares of common stock to its Chief Financial Officer.
The fair value of the common stock on the dates of grant ranged from $0.90 to $1.00 per share, based upon the closing market price
on the respective grant dates. The aggregate grant date fair value of the awards amounted to $6,000, which was recorded as compensation
expense during the year ended December 31, 2016. During the year ended
December 31, 2016, the Company granted 18,000 fully vested shares of common stock to an advisor for services provided. The fair
value of the common stock on the dates of grant ranged from $0.51 to $1.00 per share. The aggregate grant date fair value of the
award amounted to $16,000, which was recorded as compensation expense during the year ended December 31, 2016. On July 1, 2016, the
Company granted 6,379 RSUs to its Chief Financial Officer. The RSUs vested monthly over a three-month period through September
30, 2016, subject to continued service on each applicable vesting date. The RSUs have no voting or dividend rights. The fair value
of the common stock on the date of grant was $0.90 per share, based upon the closing market price on the grant date. The aggregate
grant date fair value of the award amounted to $6,000, which was recorded as compensation expense during the year ended December
31, 2016. During the year ended
December 31, 2017, the Company granted 24,000 fully vested shares of common stock to an advisor for services provided. The fair
value of the common stock on the dates of grant ranged from $0.49 to $0.85 per share. The aggregate grant date fair value of the
awards amounted to $15,800, which was recorded as compensation expense during the year ended December 31, 2017, respectively. During the year ended
December 31, 2017, the Company granted 2,000 fully vested shares of common stock to an advisor for services provided. The fair
value of the common stock on the date of grant ranged from $0.70 to $0.80 per share. The aggregate grant date fair value of the
awards amounted to $1,500, which $was recorded as compensation expense during the year ended December 31, 2017. A summary of the restricted
stock award and RSU activity for the year ended December 31, 2017 is as follows:
Number of
Unvested Outstanding at December 31, 2016 793,333
Granted 26,000
Forfeited —
Vested (406,000 )
Unvested Outstanding at December 31, 2017 413,333 The Company recorded
non-cash compensation expense of $459,000 and $507,000 for the years December 31, 2017 and 2016, respectively. Total unrecognized
compensation expense related to unvested stock awards and unvested restricted stock units at December 31, 2017 amounts to $257,000
and is expected to be recognized over a weighted average period of 0.6 years.</t>
  </si>
  <si>
    <t>Income Taxes</t>
  </si>
  <si>
    <t>Income Tax Disclosure [Abstract]</t>
  </si>
  <si>
    <t xml:space="preserve">Note
12 - Income Taxes The
Company recognizes deferred tax assets and liabilities for both the expected impact of differences between the financial statements
and the tax basis of assets and liabilities, and for the expected future tax benefit to be derived from tax losses and tax credit
carryforwards. The Company established a valuation allowance to reflect the likelihood of realization of deferred tax assets. The
valuation allowance at December 31, 2017 was approximately $7,035,000. The net change in the valuation allowance during the year
ended December 31, 2017 was a decrease of approximately $1,695,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tax asset to warrant the
application of a full valuation allowance as of December 31, 2017 and 2016. The
Company has a net operating loss carryforward totaling approximately $17,239,000 at December 31, 2017, expiring through 2037.
Pursuant to Code Sec. 382 of the Internal Revenue Code, the utilization of net operating loss carryforwards may be limited as
a result of a cumulative change in stock ownership of more than 50% over a three year period. The Company underwent such a change
and consequently, the utilization of a portion of the net operating loss carryforwards is subject to certain limitations. Temporary
differences are approximately as follows:
December 31,
2017 2016
Accrued expenses $ 203,000 $ 238,000
Inventory reserve 67,000 42,000
Allowance for doubtful accounts — 1,000
Intangible Assets (518,000 ) (1,092,000 )
Fixed Assets (279,000 ) (415,000 )
Charitable Contributions 2,000 2,000
Stock Options 1,805,000 2,811,000
Net operating loss carryover 5,755,000 7,143,000
Deferred tax assets 7,035,000 8,730,000
Less: valuation allowance (7,035,000 ) (8,730,000 )
Net deferred tax assets $ — $ — The
actual tax benefit differs from the expected tax benefit for the years ended December 31, 2017 and 2016 (computed by applying
the U.S. Federal Corporate income tax rate of 34%) as follows:
December 31,
2017 2016
Expected tax benefit $ 4,182,000 $ 1,262,000
State income taxes, net of federal benefit 72,000 66,000
Permanent items (3,267,000 ) (416,000 )
Change in tax rate (2,664,000 ) (200,000 )
True-up (18,000 ) (308,000 )
Change in valuation allowance 1,695,000 (404,000 )
Actual tax benefit $ — $ — </t>
  </si>
  <si>
    <t>Customer and Vendor Concentrations</t>
  </si>
  <si>
    <t>Risks and Uncertainties [Abstract]</t>
  </si>
  <si>
    <t>Note
13 – Customer and Vendor Concentrations Customer
Concentration During
the year ended December 31, 2017 and 2016, there were no customers that represented at least 10% of revenues. During the year
ended December 31, 2017 and 2016, 62% and 64% of the Company’s revenues, respectively, were originated in the United States,
18% and 22% of the Company’s revenues, respectively, were originated in Europe and 14% and 12% of the Company’s revenues
were originated in Hong Kong. At
December 31, 2017, two customers represented at least 10% of accounts receivable, accounting for 26% and 18% of the Company’s
accounts receivable. At December 31, 2016, two customers represented at least 10% of accounts receivable, accounting for 22% and
15% of the Company’s accounts receivable. Vendor
Concentration During
the year ended December 31, 2017, three vendors represented at least 10% of purchases, accounting for 47%, 23% and 11% of the
Company’s purchases. During the year ended December 31, 2016, one vendor represented at least 10% of purchases, accounting
for 72% of the Company’s purchases. At
December 31, 2017, one vendor represented at least 10% of accounts payable, accounting for 82% of accounts payable. At December
31, 2016, one vendor represented at least 10% of accounts payable, accounting for 52% of accounts payable.</t>
  </si>
  <si>
    <t>Subsequent Events</t>
  </si>
  <si>
    <t>Subsequent Events [Abstract]</t>
  </si>
  <si>
    <t>Note
14 – Subsequent Events The
Company evaluates subsequent events and transactions that occur after the balance sheet date up to the date that the financial
statements were issued for potential recognition or disclosure. Other than as described in Note 6 and below, the Company did not
identify any subsequent events that would have required adjustment or disclosure in the financial statements. Effective
March 16, 2018, Mr. Raman, Brian Tepfer and Scott Tepfer’s base salary was reduced to $150,000 per year and each of them
also agreed to waive any bonuses due to them under the Incentive Plan.</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t>
  </si>
  <si>
    <t>Principals of Consolidation</t>
  </si>
  <si>
    <t>Principals
of Consolidation The
accompanying consolidated financial statements include the accounts of uSell and its wholly-owned subsidiaries. All significant
intercompany balances and transactions have been eliminated in consolidation.</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se estimates.</t>
  </si>
  <si>
    <t>Cash and Cash Equivalents</t>
  </si>
  <si>
    <t>Cash
and Cash Equivalents All
highly liquid investments with an original maturity of 90 days or less when purchased are considered to be cash equivalents. Cash
equivalents are stated at cost, which approximates market value. Cash equivalents generally consist of money market accounts.</t>
  </si>
  <si>
    <t>Accounts Receivable</t>
  </si>
  <si>
    <t>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0 and $1,600 at December 31, 2017 and 2016, respectively.</t>
  </si>
  <si>
    <t>Inventory, net</t>
  </si>
  <si>
    <t>Inventory,
net Inventory,
comprised of all finished goods, is stated at the lower of cost (average cost method) or net realizable value. Inventory is recorded
net of allowances. Allowances
for slow-moving or obsolete inventory are provided based on historical experience of a variety of factors, including sales volume,
product life and levels of inventory at the end of the period. The provision for slow-moving for inventory amounted to $170,000
and $115,000 for the years ended December 31, 2017 and 2016, respectively, Substantially
all of the Company’s inventory purchases are paid for before inventory is received in the Company’s warehouse. Prepaid
inventory amounted to approximately $474,000 and $221,000 at December 31, 2017 and 2016, respectively, and is included in inventory,
net in the accompanying consolidated balance sheets.</t>
  </si>
  <si>
    <t>Property
and Equipment Property
and equipment represent costs associated with leasehold improvements, software, and computer and office equipment. Property and
equipment is stated at cost less accumulated depreciation and amortization. Depreciation on property and equipment is calculated
on the straight-line basis over the estimated useful lives of the related assets, which typically range from three to five years.
Leasehold improvements are amortized over the shorter of the estimated useful lives or the remaining lease term.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t>
  </si>
  <si>
    <t>Capitalized Technology Costs</t>
  </si>
  <si>
    <t>Capitalized
Technology Costs In
accordance with Accounting Standards Codification (“ASC”) 350-40, Internal-Use Software,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technology costs are amortized over the estimated useful lives of the software assets
on a straight-line basis, generally not exceeding three years.</t>
  </si>
  <si>
    <t>Goodwill and Intangible Assets</t>
  </si>
  <si>
    <t>Goodwill
and Intangible Assets The
Company accounts for goodwill and intangible assets in accordance with ASC 350, Intangibles – Goodwill and Other (“ASC
350”). ASC 350 requires that goodwill and other intangibles with indefinite lives be tested for impairment annually
or on an interim basis if events or circumstances indicate that the fair value of an asset has decreased below its carrying value. 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Among
other relevant events and circumstances that affect the fair value of reporting units, the Company considers individual factors
such as macroeconomic conditions, changes in the Company’s industry and the markets in which the Company operates, as well
as the Company’s historical and expected future financial performance. Prior
to January 1, 2017, when conducting its annual goodwill impairment assessment, the Company initially performed a qualitative evaluation
of whether it is more likely than not that goodwill was impaired. If it was determined by a qualitative evaluation that it was
more likely than not that goodwill was impaired, the Company then applied a two-step impairment test. The two-step impairment
test first compared the fair value of the Company’s reporting unit to its carrying or book value. If the fair value of the
reporting unit exceeded its carrying value, goodwill was not impaired and the Company was not required to perform further testing.
If the carrying value of the reporting unit exceeded its fair value, the Company determined the implied fair value of the reporting
unit’s goodwill and if the carrying value of the reporting unit’s goodwill exceeded its implied fair value, then an
impairment loss equal to the difference was recorded in the consolidated statements of operations. Effective
January 1, 2017, the Company prospectively adopted the provisions of ASU 2017-04, “Intangibles - Goodwill and Other (Topic
350): Simplifying the Test for Goodwill Impairment” (“ASU 2017-04”). ASU 2017-04 eliminates the second step
of the goodwill impairment test. Therefore, for goodwill impairment tests occurring after January 1, 2017,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he
valuation of fair value for reporting units is determined based on a discounted future cash flow model that uses six years of
projected cash flows and a terminal value based on growth assumptions. Rates used to discount cash flows are dependent upon interest
rates and the cost of capital based on the Company’s industry and capital structure, adjusted for equity and size risk premiums
based on market capitalization. Estimates of future cash flows are dependent on the Company’s knowledge and experience about
past and current events and assumptions about conditions expected to exist, including long-term growth rates, capital requirements
and useful lives. The Company’s estimates of cash flows are also based on historical and future operating performance, economic
conditions and actions the Company expects to take. In
making its assessments of fair value, the Company relies on its knowledge and experience about past and current events and assumptions
about conditions expected to exist in the future. These assumptions are based on a number of factors, including future operating
performance, economic conditions, actions the Company expects to take and present value technique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As
a result of recurring and projected operating losses, the Company undertook a review of the carrying amount of its goodwill as
of December 31, 2017. The Company performed its review based on both qualitative and quantitative factors and determined that
the carrying value of the Company’s reporting unit exceeded its fair value. Accordingly, the Company recorded a goodwill
impairment charge of $8,449,000 in the accompanying consolidated statement of operations for the year ended December 31, 2017. Intangible
assets represent customer relationships and trade names/trademarks related to We Sell Cellular. Finite lived assets are amortized
on a straight-line basis over the estimated useful lives of the assets. Indefinite lived intangible assets are not amortized,
but instead are subject to annual impairment evaluation. The
Company periodically reviews the carrying values of its intangible assets and other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amount of the asset over its estimated
fair value, is recognized. The cash flow estimates used in such calculations are based on estimates and assumptions, using all
available information that management believes is reasonable. Fair value, for purposes of calculating impairment, is measured
based on estimated future cash flows, discounted at a market rate of interest. During the years ended December 31, 2017 and 2016,
the Company noted no indicators of impairment.</t>
  </si>
  <si>
    <t>Debt Issue Costs</t>
  </si>
  <si>
    <t>Debt
Issue Costs Debt
issuance costs incurred in connection with the Company’s debt are capitalized and amortized as interest expense over the
term of the related debt. In accordance with Accounting Standards Update (“ASU”) No. 2015-03, “Interest—Imputation
of Interest,” the Company presents debt issuance costs as a reduction from the carrying amount of debt.</t>
  </si>
  <si>
    <t>Convertible Instruments</t>
  </si>
  <si>
    <t>Convertible
Instruments The
Company reviews all of its convertible instruments for the existence of an embedded conversion feature which may require bifurcation,
if certain criteria are met. Thes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subject to certain requirements
(except for when the host instrument is deemed to be conventional). A
bifurcated derivative financial instrument may be required to be recorded at fair value and adjusted to market at each reporting
period end date. In addition, the Company may be required to classify certain stock equivalents issued in connection with the
underlying debt instrument as derivative liabilities. For
convertible instruments that the Company has determined should not be bifurcated from their host instruments, the Company records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lso when necessary, the Company records deemed dividends for the intrinsic value of conversion options embedded
in preferred shares based upon the differences between the fair value of the underlying common stock at the commitment date of
the financing transaction and the effective conversion price embedded in the preferred shares. Finally,
if necessary, the Company will determine the existence of liquidated damage provisions. Liquidated damage provisions are not marked
to market, but evaluated based upon the probability that a related liability should be recorded.</t>
  </si>
  <si>
    <t>Common Stock Purchase Warrants and Derivative Financial Instruments</t>
  </si>
  <si>
    <t>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December 31, 2017 and 2016.</t>
  </si>
  <si>
    <t>Revenue Recognition</t>
  </si>
  <si>
    <t>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267,000 and
$130,000 at December 31, 2017 and 2016, respectively, and is recorded in accrued expenses in the accompanying consolidated balance
sheets. Agent
Commission Revenue Sellers
on the Company’s uSell.com website are shown a list of offers from third party buyers interested in purchasing their devices.
If a seller chooses one of these offers, the seller will ship their device directly to the buyer.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t>
  </si>
  <si>
    <t>Shipping and Handling Cost</t>
  </si>
  <si>
    <t>Shipping
and Handling Costs The
Company follows the provisions of ASC Topic 605-45 regarding shipping and handling costs. Shipping and handling costs included
in cost of revenue were approximately $566,000 and $519,000 for the years ended December 31, 2017 and 2016, respectively.</t>
  </si>
  <si>
    <t>Advertising</t>
  </si>
  <si>
    <t>Advertising Advertising
costs are expensed as they are incurred and are included in sales and marketing expenses. Advertising expense amounted to approximately
$41,000 and $50,000 for the years ended December 31, 2017 and 2016, respectively.</t>
  </si>
  <si>
    <t>Share-Based Payment Arrangements</t>
  </si>
  <si>
    <t>Share-Based
Payment Arrangements The
Company accounts for stock options in accordance with ASC 718, “Compensation - Stock Compensation.”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7.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7.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t>
  </si>
  <si>
    <t>Concentration of Credit Risk</t>
  </si>
  <si>
    <t>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December 31, 2017 and 2016,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t>
  </si>
  <si>
    <t>Fair Value of Financial Instruments</t>
  </si>
  <si>
    <t>Fair
Value of Financial Instruments Financial
instruments, including cash and cash equivalents, accounts receivable and accounts payable are carried at cost, which management
believes approximates fair value due to the short-term nature of these instruments. The fair value of debt approximates its carrying
amounts as a market rate of interest is attached to the repayment.</t>
  </si>
  <si>
    <t>Net Loss per Share</t>
  </si>
  <si>
    <t xml:space="preserve">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Year
Ended December 31,
2017 2016
Unvested
Restricted Stock 113,334 226,666
Vested and Unvested
Restricted Stock Units 493,020 743,020
Stock Warrants 797,083 801,250
Stock
Options 482,000 434,998
1,885,437 2,205,934 </t>
  </si>
  <si>
    <t>Recent Accounting Pronouncements</t>
  </si>
  <si>
    <t>Recent
Accounting Pronouncements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will adopt the standard on January 1,
2018 using the modified retrospective transition method. The Company completed its detailed review of its revenue recognition
methods to determine necessary adjustments to existing accounting policies and procedures and to support an evaluation of the
standard’s impact on its consolidated financial statements and disclosures included within the notes to the consolidated
financial statements. Based on reviews performed, the Company concluded that its revenues will not be materially impacted by the
implementation of this guidance. In
February 2016, the FASB issued ASU No. 2016-02, “Leases” (“ASU 2016-02”). In September 2017, the FASB
issued ASU 2017-13, “Revenue Recognition (Topic 605), Revenue from Contracts with Customers (Topic 606), Leases
(Topic 840), and Leases (Topic 842)”, which provides additional implementation guidance on the previously issued ASU
2016-02. ASU 2016-02 increases transparency and comparability among organizations by reporting lease assets and lease liabilities,
both finance (capital) and operating leases, on the balance sheet and disclosing key information about leasing arrangements.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The Company adopted the methodologies
prescribed by ASU 2016-09 as of January 1, 2017. The adoption of ASU 2016-09 did not have a material effect on the Company’s
financial position or results of operation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6-15 is effective for annual and interim periods beginning after December 15, 2017 and early adoption is permitted. ASU
2016-15 provides for retrospective application for all periods presented. The adoption of ASU 2016-15 is not expected to have
a material effect on the Company’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adoption of ASU 2016-15 is not expected to have a material effect on the Company’s consolidated financial
statements. In
November 2016, the FASB issued ASU 2016-18, “Statement of Cash Flows (Topic 230): Restricted Cash” (“ASU 2016-18”),
providing specific guidance on the cash flow classification and presentation of changes in restricted cash and restricted cash
equivalents. ASU 2016-18 is effective for fiscal years beginning after December 15, 2017 and is to be applied retrospectively.
Upon the adoption of the new guidance, the Company will change the presentation of restricted cash in its consolidated statements
of cash flows to conform to the new requir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Company is currently evaluating the impact of adopting this guidanc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fiscal years beginning after December 15, 2020. Early adoption is permitted. The guidance in ASU 2017-11 can be applied using
a full or modified retrospective approach. The adoption of ASU 2017-11 is not expected to have any impact on the Company’s
financial statement presentation or disclosures.</t>
  </si>
  <si>
    <t>Summary of Significant Accounting Policies (Tables)</t>
  </si>
  <si>
    <t>Schedule of potentially anti-dilutive securities</t>
  </si>
  <si>
    <t xml:space="preserve">The
computation of diluted EPS excludes the common stock equivalents of the following potentially dilutive securities because their
inclusion would be anti-dilutive:
Year
Ended December 31,
2017 2016
Unvested
Restricted Stock 113,334 226,666
Vested and Unvested
Restricted Stock Units 493,020 743,020
Stock Warrants 797,083 801,250
Stock
Options 482,000 434,998
1,885,437 2,205,934 </t>
  </si>
  <si>
    <t>Property and Equipment (Tables)</t>
  </si>
  <si>
    <t>Schedule of property and equipment</t>
  </si>
  <si>
    <t xml:space="preserve">Property
and equipment consists of the following at December 31, 2016 and 2015:
2017 2016
Machinery
and Equipment $ 122,714 $ 89,690
Leasehold Improvements 159,215 139,254
Computer Software 21,564 21,564
Furniture
and Fixtures 5,645 5,645
309,138 256,153
Less:
Accumulated Depreciation (121,082 ) (64,196 )
Property
and Equipment, Net $ 188,056 $ 191,957 </t>
  </si>
  <si>
    <t>Intangible Assets, Net (Tables)</t>
  </si>
  <si>
    <t>Schedule of intangible assets</t>
  </si>
  <si>
    <t xml:space="preserve">Intangible
assets, net is as follows:
December
31, 2017 Useful
Lives Gross Accumulated Net
Carrying
Trade Name 7 $ 2,622,000 $ (811,564 ) $ 1,810,436
Customer Relationships 5 2,008,000 (870,142 ) 1,137,858
eBay Reputation Relationship 1 369,000 (369,000 ) —
Non-Compete
Agreement 1 283,000 (283,000 ) —
Intangible
assets, net $ 5,282,000 $ (2,333,706 ) $ 2,948,294
December
31, 2016 Useful
Lives Gross Accumulated Net
Carrying
Trade Name 7 $ 2,622,000 $ (436,996 ) $ 2,185,004
Customer Relationships 5 2,008,000 (468,538 ) 1,539,462
eBay Reputation Relationship 1 369,000 (369,000 ) —
Non-Compete
Agreement 1 283,000 (283,000 ) —
Intangible
assets, net $ 5,282,000 $ (1,557,534 ) $ 3,724,466 </t>
  </si>
  <si>
    <t>Schedule of future annual estimated amortization expense</t>
  </si>
  <si>
    <t xml:space="preserve">Future
annual estimated amortization expense is summarized as follows:
Years
ending December 31,
2018 $ 776,171
2019 776,171
2020 709,229
2021 374,571
2022 312,152
$ 2,948,294 </t>
  </si>
  <si>
    <t>Capitalized Technology, Net (Tables)</t>
  </si>
  <si>
    <t>Schedule of capitalized technology</t>
  </si>
  <si>
    <t xml:space="preserve">Capitalized
technology consists of the following at December 31, 2017 and 2016:
2017 2016
Gross value $ 3,707,688 $ 3,171,414
Accumulated
amortization (2,839,239 ) (2,237,221 )
Net value $ 868,449 $ 934,193 </t>
  </si>
  <si>
    <t xml:space="preserve">Future
annual estimated amortization expense is summarized as follows:
Years
ending December 31,
2018 $ 481,376
2019 290,653
2020 96,420
$ 868,449 </t>
  </si>
  <si>
    <t>Promissory Notes (Tables)</t>
  </si>
  <si>
    <t>Schedule of notes</t>
  </si>
  <si>
    <t xml:space="preserve">At
December 31, 2017, the Company’s Notes (as defined below) is comprised of the following:
Total Notes $ 8,660,000
Less:
Unamortized discount and debt issue costs (334,645 )
Total
Notes, net of unamortized discount and debt issue costs $ 8,325,355 </t>
  </si>
  <si>
    <t>Capital Lease Obligations (Tables)</t>
  </si>
  <si>
    <t>Leases [Abstract]</t>
  </si>
  <si>
    <t>Schedule of future minimum lease payments under the capital lease</t>
  </si>
  <si>
    <t xml:space="preserve">The
future minimum lease payments under the capital lease at December 31, 2017 is as follows:
Years
ending December 31,
2018 $ 18,611
2019 18,611
2020 18,611
2021 13,506
2022 550
69,889
Less: Amounts representing
interest 9,436
Principal portion 60,453
Less: Current portion 14,400
Capital lease obligations,
net of current portion $ 46,053 </t>
  </si>
  <si>
    <t>Commitments and Contingencies (Tables)</t>
  </si>
  <si>
    <t>Schedule of future annual minimum payments due under the operating leases</t>
  </si>
  <si>
    <t xml:space="preserve">Future
annual minimum payments due under the leases are summarized as follows:
Year
ended December 31,
2018 $ 303,598
2019 225,017
2020 231,767
2021 177,268
$ 937,650 </t>
  </si>
  <si>
    <t>Stock-Based Compensation (Tables)</t>
  </si>
  <si>
    <t>Schedule of stock options valuation assumptions</t>
  </si>
  <si>
    <t xml:space="preserve">These options
had a fair value of $151,100, using the Black-Scholes option pricing model with the following assumptions:
Risk-free
interest rate 1.55 %
Expected dividend yield 0 %
Expected volatility 139.48 %
Expected term 3.5 years These options had
a fair value of $8,800, using the Black-Scholes option pricing model with the following assumptions:
Risk-free
interest rate 0.94 %
Expected dividend yield 0 %
Expected volatility 166.35 %
Expected term 3.5 years </t>
  </si>
  <si>
    <t>Schedule of stock options activity</t>
  </si>
  <si>
    <t xml:space="preserve">The
following table summarizes the Company’s stock option activity for the year ended December 31, 2017:
Number
of Options Weighted Average Exercise Price Weighted Average Remaining Contractual Life (in
Years) Aggregate Intrinsic
Value
Outstanding - December 31,
2016 434,998 $ 2.59 1.7 $ —
Granted 265,000 0.70
Exercised — —
Forfeited
or Canceled (217,998 ) 2.93
Outstanding –
December 31, 2017 482,000 $ 1.39 3.2 $ —
Exercisable –
December 31, 2017 241,168 $ 2.04 2.1 $ — </t>
  </si>
  <si>
    <t>Schedule of non-vested options</t>
  </si>
  <si>
    <t xml:space="preserve">The
following table summarizes the Company’s stock option activity for non-vested options for the year ended December 31, 2017:
Number
of Options Weighted Average Grant
Date Fair
Value
Balance at December 31, 2016 45,001 $ 0.86
Granted 265,000 0.57
Vested (62,502 ) (0.66 )
Forfeited
or Canceled (6,667 ) (1.28 )
Balance at December
31, 2017 240,832 $ 0.59 </t>
  </si>
  <si>
    <t>Schedule of restricted stock award activity</t>
  </si>
  <si>
    <t xml:space="preserve">A
summary of the restricted stock award and RSU activity for the year ended December 31, 2017 is as follows:
Number
of
Unvested
Outstanding at December 31, 2016 793,333
Granted 26,000
Forfeited —
Vested (406,000 )
Unvested Outstanding
at December 31, 2017 413,333 </t>
  </si>
  <si>
    <t>Income Taxes (Tables)</t>
  </si>
  <si>
    <t>Schedule of net deferred tax asset</t>
  </si>
  <si>
    <t xml:space="preserve">Temporary
differences are approximately as follows:
December 31,
2017 2016
Accrued expenses $ 203,000 $ 238,000
Inventory reserve 67,000 42,000
Allowance for doubtful accounts — 1,000
Intangible Assets (518,000 ) (1,092,000 )
Fixed Assets (279,000 ) (415,000 )
Charitable Contributions 2,000 2,000
Stock Options 1,805,000 2,811,000
Net operating loss carryover 5,755,000 7,143,000
Deferred tax assets 7,035,000 8,730,000
Less: valuation allowance (7,035,000 ) (8,730,000 )
Net deferred tax assets $ — $ — </t>
  </si>
  <si>
    <t>Schedule of actual tax benefit differs from the expected tax benefit</t>
  </si>
  <si>
    <t xml:space="preserve">The
actual tax benefit differs from the expected tax benefit for the years ended December 31, 2017 and 2016 (computed by applying
the U.S. Federal Corporate income tax rate of 34%) as follows:
December 31,
2017 2016
Expected tax benefit $ 4,182,000 $ 1,262,000
State income taxes, net of federal benefit 72,000 66,000
Permanent items (3,267,000 ) (416,000 )
Change in tax rate (2,664,000 ) (200,000 )
True-up (18,000 ) (308,000 )
Change in valuation allowance 1,695,000 (404,000 )
Actual tax benefit $ — $ — </t>
  </si>
  <si>
    <t>Organization and Business (Details Narrative) - USD ($)</t>
  </si>
  <si>
    <t>Dec. 31, 2015</t>
  </si>
  <si>
    <t>Increase (decrease) in working capital</t>
  </si>
  <si>
    <t>Cash used in operating activities</t>
  </si>
  <si>
    <t>Significant Accounting Policies (Details) - shares</t>
  </si>
  <si>
    <t>Antidilutive securities excluded from computation of earnings per share amount</t>
  </si>
  <si>
    <t>Unvested Restricted Stock [Member]</t>
  </si>
  <si>
    <t>Vested and Unvested Restricted Stock Units [Member]</t>
  </si>
  <si>
    <t>Stock Warrants [Member]</t>
  </si>
  <si>
    <t>Stock Options [Member]</t>
  </si>
  <si>
    <t>Significant Accounting Policies (Details Narrative)</t>
  </si>
  <si>
    <t>Dec. 31, 2017USD ($)Segment</t>
  </si>
  <si>
    <t>Dec. 31, 2016USD ($)</t>
  </si>
  <si>
    <t>Number of operating segments | Segment</t>
  </si>
  <si>
    <t>Allowance for doubtful accounts receivable</t>
  </si>
  <si>
    <t>Provision for inventory</t>
  </si>
  <si>
    <t>Perpaid inventory</t>
  </si>
  <si>
    <t>Description of returns product terms</t>
  </si>
  <si>
    <t>The Company allows customers to return product within
30 days of shipment if the product is defective.</t>
  </si>
  <si>
    <t>Shipping and handling costs</t>
  </si>
  <si>
    <t>Advertising expense</t>
  </si>
  <si>
    <t>Old statutory income tax rate</t>
  </si>
  <si>
    <t>35.00%</t>
  </si>
  <si>
    <t>New statutory income tax rate</t>
  </si>
  <si>
    <t>21.00%</t>
  </si>
  <si>
    <t>Capitalized Technology [Member]</t>
  </si>
  <si>
    <t>Intagible assets useful life</t>
  </si>
  <si>
    <t>3 years</t>
  </si>
  <si>
    <t>Minimum [Member]</t>
  </si>
  <si>
    <t>Useful life of property and equipment</t>
  </si>
  <si>
    <t>Maximum [Member]</t>
  </si>
  <si>
    <t>5 years</t>
  </si>
  <si>
    <t>Cellular Telephones and Related Equipment [Member]</t>
  </si>
  <si>
    <t>Sales returns allowances</t>
  </si>
  <si>
    <t>Property and Equipment (Details) - USD ($)</t>
  </si>
  <si>
    <t>Property, Plant and Equipment [Line Items]</t>
  </si>
  <si>
    <t>Property and Equipment, Gross</t>
  </si>
  <si>
    <t>Less: Accumulated Depreciation</t>
  </si>
  <si>
    <t>Property and Equipment, Net</t>
  </si>
  <si>
    <t>Machinery and Equipment [Member]</t>
  </si>
  <si>
    <t>Leasehold Improvements [Member]</t>
  </si>
  <si>
    <t>Computer Software [Member]</t>
  </si>
  <si>
    <t>Furniture and Fixtures [Member]</t>
  </si>
  <si>
    <t>Property and Equipment (Details Narrative) - USD ($)</t>
  </si>
  <si>
    <t>Depreciation expense</t>
  </si>
  <si>
    <t>Intangible Assets, Net (Details) - USD ($)</t>
  </si>
  <si>
    <t>Finite-Lived Intangible Assets [Line Items]</t>
  </si>
  <si>
    <t>Intangible assets, gross</t>
  </si>
  <si>
    <t>Accumulated amortization</t>
  </si>
  <si>
    <t>Net value</t>
  </si>
  <si>
    <t>Trade Name [Member]</t>
  </si>
  <si>
    <t>Useful Lives</t>
  </si>
  <si>
    <t>7 years</t>
  </si>
  <si>
    <t>Customer Relationships [Member]</t>
  </si>
  <si>
    <t>eBay Reputation Relationship [Member]</t>
  </si>
  <si>
    <t>1 year</t>
  </si>
  <si>
    <t>Non-Compete Agreement [Member]</t>
  </si>
  <si>
    <t>Intangible Assets, Net (Details 1) - USD ($)</t>
  </si>
  <si>
    <t>Years ending December 31,</t>
  </si>
  <si>
    <t>Intangible Assets (Details Narrative) - USD ($)</t>
  </si>
  <si>
    <t>Amortization expense</t>
  </si>
  <si>
    <t>Capitalized Technology, Net (Details) - USD ($)</t>
  </si>
  <si>
    <t>Gross value</t>
  </si>
  <si>
    <t>Capitalized Technology, Net (Details 1) - USD ($)</t>
  </si>
  <si>
    <t>Capitalized Technology, Net (Details Narrative) - USD ($)</t>
  </si>
  <si>
    <t>Promissory Notes (Details) - New Note Purchase Agreement [Member] - Secured Term Note [Member] - BAM Administrative Services, LLC &amp; Institutional Investor (Purchaser) [Member]</t>
  </si>
  <si>
    <t>Dec. 31, 2017USD ($)</t>
  </si>
  <si>
    <t>Total Notes</t>
  </si>
  <si>
    <t>Less: Unamortized discount and debt issue costs</t>
  </si>
  <si>
    <t>Total Notes, net of unamortized discount and debt issue costs</t>
  </si>
  <si>
    <t>Promissory Note (Details Narrative) - USD ($)</t>
  </si>
  <si>
    <t>Jan. 13, 2017</t>
  </si>
  <si>
    <t>Nov. 13, 2017</t>
  </si>
  <si>
    <t>Amounts of principal outstanding</t>
  </si>
  <si>
    <t>Payments of debt issuance costs</t>
  </si>
  <si>
    <t>Note Purchase Agreement [Member] | Secured Term Note [Member] | BAM Administrative Services, LLC &amp; Institutional Investor (Purchaser) [Member]</t>
  </si>
  <si>
    <t>Repayment of debt, principal and interest</t>
  </si>
  <si>
    <t>Non-cash interest expense</t>
  </si>
  <si>
    <t>Accretion discount</t>
  </si>
  <si>
    <t>Contractual interest expense</t>
  </si>
  <si>
    <t>Accretion fee</t>
  </si>
  <si>
    <t>Note Purchase Agreement [Member] | Secured Term Note [Member] | BAM Administrative Services, LLC &amp; Institutional Investor (Purchaser) [Member] | Interest Expense [Member]</t>
  </si>
  <si>
    <t>Note Purchase Agreement [Member] | Secured Term Note [Member] | Institutional Investor [Member]</t>
  </si>
  <si>
    <t>Principal amount</t>
  </si>
  <si>
    <t>Gross proceeds from debt issuance</t>
  </si>
  <si>
    <t>Description of debt</t>
  </si>
  <si>
    <t>The Company paid the Lender a fee equal to 2% of
the aggregate original principal amount of the Note and will pay the Lender a monthly maintenance fee based on an annual rate
of 0.75% of the aggregate original principal amount of the Note.</t>
  </si>
  <si>
    <t>Percentage of issue discount</t>
  </si>
  <si>
    <t>1.00%</t>
  </si>
  <si>
    <t>Maturity term</t>
  </si>
  <si>
    <t>Annually interest rate</t>
  </si>
  <si>
    <t>13.25%</t>
  </si>
  <si>
    <t>Debt prepayable rate</t>
  </si>
  <si>
    <t>3.00%</t>
  </si>
  <si>
    <t>Note Purchase Agreement (Second Amendment) [Member] | Secured Term Note [Member] | Institutional Investor [Member]</t>
  </si>
  <si>
    <t>15.00%</t>
  </si>
  <si>
    <t>Special Purpose Entity (Details Narrative) - Delaware Limited Liability Company [Member] - USD ($)</t>
  </si>
  <si>
    <t>Proceeds from membership interest</t>
  </si>
  <si>
    <t>Purchase of approved inventory</t>
  </si>
  <si>
    <t>Expense reimbursements</t>
  </si>
  <si>
    <t>Cost of Revenues [Member]</t>
  </si>
  <si>
    <t>Selling and Marketing [Member]</t>
  </si>
  <si>
    <t>Capital Lease Obligations (Details) - USD ($)</t>
  </si>
  <si>
    <t>Less: Amounts representing interest</t>
  </si>
  <si>
    <t>Principal portion</t>
  </si>
  <si>
    <t>Less: Current portion</t>
  </si>
  <si>
    <t>Capital lease obligations, net of current portion</t>
  </si>
  <si>
    <t>Capital Lease Obligations (Details Narrative)</t>
  </si>
  <si>
    <t>Aggregate present value of the minimum lease payments</t>
  </si>
  <si>
    <t>Discount rate</t>
  </si>
  <si>
    <t>8.60%</t>
  </si>
  <si>
    <t>Gross amount of capital lease</t>
  </si>
  <si>
    <t>Amount of accumulated amortization</t>
  </si>
  <si>
    <t>Commitments and Contingencies (Details)</t>
  </si>
  <si>
    <t>Commitments and Contingencies (Details Narrative) - USD ($)</t>
  </si>
  <si>
    <t>Jun. 02, 2017</t>
  </si>
  <si>
    <t>Dec. 22, 2016</t>
  </si>
  <si>
    <t>Lease expiration date</t>
  </si>
  <si>
    <t>Aug. 31,
		2018</t>
  </si>
  <si>
    <t>Brian Tepfer and Scott Tepfer [Member] | Investment Fund ("Purchaser") [Member] | Private Placement [Member]</t>
  </si>
  <si>
    <t>Number of shares sold</t>
  </si>
  <si>
    <t>Shares sold (in dollars per share)</t>
  </si>
  <si>
    <t>Brian Tepfer and Scott Tepfer [Member] | Investment Fund ("Purchaser") [Member] | Private Placement [Member] | Stock Options [Member]</t>
  </si>
  <si>
    <t>Management Incentive Compensation Plan ("Incentive Plan") [Member]</t>
  </si>
  <si>
    <t>Amount of bonus earned</t>
  </si>
  <si>
    <t>Management Incentive Compensation Plan ("Incentive Plan") [Member] | Accrued Expense [Member]</t>
  </si>
  <si>
    <t>Amount of earned bonus paid</t>
  </si>
  <si>
    <t>Warehouse and Office [Member]</t>
  </si>
  <si>
    <t>Sep. 30,
		2021</t>
  </si>
  <si>
    <t>General and Administrative Expense [Member]</t>
  </si>
  <si>
    <t>Rent expense</t>
  </si>
  <si>
    <t>Stockholders' Equity (Details Narrative) - Private Placement [Member] - Accredited Investors (including Chief Executive Officer) [Member]</t>
  </si>
  <si>
    <t>1 Months Ended</t>
  </si>
  <si>
    <t>Nov. 30, 2017USD ($)$ / sharesshares</t>
  </si>
  <si>
    <t>Number of shares sold | shares</t>
  </si>
  <si>
    <t>Shares sold (in dollars per share) | $ / shares</t>
  </si>
  <si>
    <t>Gross proceeds from sold shares</t>
  </si>
  <si>
    <t>Net proceeds from sold shares</t>
  </si>
  <si>
    <t>Proceeds for general working capital and funding</t>
  </si>
  <si>
    <t>Stock-Based Compensation (Details)</t>
  </si>
  <si>
    <t>Risk-free interest rate</t>
  </si>
  <si>
    <t>1.55%</t>
  </si>
  <si>
    <t>Expected dividend yield</t>
  </si>
  <si>
    <t>0.00%</t>
  </si>
  <si>
    <t>Expected volatility</t>
  </si>
  <si>
    <t>139.48%</t>
  </si>
  <si>
    <t>Expected term</t>
  </si>
  <si>
    <t>3 years 6 months</t>
  </si>
  <si>
    <t>Stock Options One [Member]</t>
  </si>
  <si>
    <t>94.00%</t>
  </si>
  <si>
    <t>16635.00%</t>
  </si>
  <si>
    <t>Stock-Based Compensation (Details 1)</t>
  </si>
  <si>
    <t>Dec. 31, 2017USD ($)$ / sharesshares</t>
  </si>
  <si>
    <t>Share-based Compensation Arrangement by Share-based Payment Award, Options, Outstanding [Roll Forward]</t>
  </si>
  <si>
    <t>Outstanding at beginning | shares</t>
  </si>
  <si>
    <t>Granted | shares</t>
  </si>
  <si>
    <t>Exercised | shares</t>
  </si>
  <si>
    <t>Forfeited or Canceled | shares</t>
  </si>
  <si>
    <t>Outstanding at ending | shares</t>
  </si>
  <si>
    <t>Exercisable at ending | shares</t>
  </si>
  <si>
    <t>Share-based Compensation Arrangement by Share-based Payment Award, Options, Outstanding, Weighted Average Exercise Price [Roll Forward]</t>
  </si>
  <si>
    <t>Outstanding at beginning | $ / shares</t>
  </si>
  <si>
    <t>Granted | $ / shares</t>
  </si>
  <si>
    <t>Exercised | $ / shares</t>
  </si>
  <si>
    <t>Forfeited or Canceled | $ / shares</t>
  </si>
  <si>
    <t>Outstanding at ending | $ / shares</t>
  </si>
  <si>
    <t>Exercisable at ending | $ / shares</t>
  </si>
  <si>
    <t>Share-based Compensation Arrangement by Share-based Payment Award, Options, Outstanding, Weighted Average Remaining Contractual Life [Roll Forward]</t>
  </si>
  <si>
    <t>Outstanding at beginning</t>
  </si>
  <si>
    <t>1 year 8 months 12 days</t>
  </si>
  <si>
    <t>Outstanding at ending</t>
  </si>
  <si>
    <t>3 years 2 months 12 days</t>
  </si>
  <si>
    <t>Exercisable at ending</t>
  </si>
  <si>
    <t>2 years 1 month 6 days</t>
  </si>
  <si>
    <t>Share-based Compensation Arrangement by Share-based Payment Award, Options, Aggregate Intrinsic Value [Roll Forward]</t>
  </si>
  <si>
    <t>Outstanding at ending | $</t>
  </si>
  <si>
    <t>Exercisable at ending | $</t>
  </si>
  <si>
    <t>Stock-Based Compensation (Details 2) - $ / shares</t>
  </si>
  <si>
    <t>Share-based Compensation Arrangement by Share-based Payment Award, Options, Nonvested, Number of Shares [Roll Forward]</t>
  </si>
  <si>
    <t>Balance at beginning</t>
  </si>
  <si>
    <t>Granted</t>
  </si>
  <si>
    <t>Vested</t>
  </si>
  <si>
    <t>Forfeited or Canceled</t>
  </si>
  <si>
    <t>Balance at ending</t>
  </si>
  <si>
    <t>Share-based Compensation Arrangement by Share-based Payment Award, Options, Nonvested, Weighted Average Grant Date Fair Value [Roll Forward]</t>
  </si>
  <si>
    <t>Stock-Based Compensation (Details 3)</t>
  </si>
  <si>
    <t>Dec. 31, 2017shares</t>
  </si>
  <si>
    <t>Forfeited</t>
  </si>
  <si>
    <t>Stock-Based Compensation (Details Narrative) - USD ($)</t>
  </si>
  <si>
    <t>May 11, 2017</t>
  </si>
  <si>
    <t>Apr. 12, 2017</t>
  </si>
  <si>
    <t>Number of options granted</t>
  </si>
  <si>
    <t>Exercisable term</t>
  </si>
  <si>
    <t>Non-cash compensation expense</t>
  </si>
  <si>
    <t>Weighted-average grant date fair value of options granted</t>
  </si>
  <si>
    <t>Total unrecognized compensation expense</t>
  </si>
  <si>
    <t>Unrecognized compensation expense weighted average period</t>
  </si>
  <si>
    <t>2 years 2 months 12 days</t>
  </si>
  <si>
    <t>Remaining value of the stock options</t>
  </si>
  <si>
    <t>Warrant [Member]</t>
  </si>
  <si>
    <t>Number of warrants outstanding</t>
  </si>
  <si>
    <t>Number of warrants exercisable</t>
  </si>
  <si>
    <t>Weighted average exercise price (in dollars per share)</t>
  </si>
  <si>
    <t>Weighted average remaining contractual life outstanding &amp; exercisable</t>
  </si>
  <si>
    <t>1 year 7 months 6 days</t>
  </si>
  <si>
    <t>2 years 9 months 18 days</t>
  </si>
  <si>
    <t>Aggregate intrinsic value</t>
  </si>
  <si>
    <t>Restricted Stock Units (RSUs) [Member]</t>
  </si>
  <si>
    <t>7 months</t>
  </si>
  <si>
    <t>Option fair value</t>
  </si>
  <si>
    <t>Vesting term</t>
  </si>
  <si>
    <t>Option granted share based compensation expense</t>
  </si>
  <si>
    <t>Equity Incentive Plan 2008 [Member]</t>
  </si>
  <si>
    <t>Increase in number of shares authorized</t>
  </si>
  <si>
    <t>Number of shares authorized</t>
  </si>
  <si>
    <t>Number of shares available for issuance</t>
  </si>
  <si>
    <t>Stock-Based Compensation (Details Narrative 1) - USD ($)</t>
  </si>
  <si>
    <t>Jul. 01, 2016</t>
  </si>
  <si>
    <t>Apr. 18, 2016</t>
  </si>
  <si>
    <t>Apr. 01, 2016</t>
  </si>
  <si>
    <t>Jan. 06, 2016</t>
  </si>
  <si>
    <t>Jan. 02, 2016</t>
  </si>
  <si>
    <t>Jun. 30, 2016</t>
  </si>
  <si>
    <t>Number of shares granted</t>
  </si>
  <si>
    <t>Compensation expense</t>
  </si>
  <si>
    <t>Restricted Stock Units (RSUs) [Member] | Advisor [Member]</t>
  </si>
  <si>
    <t>Share price (in dollars per share)</t>
  </si>
  <si>
    <t>Restricted Stock Units (RSUs) [Member] | Ms. Jennifer Calabrese [Member]</t>
  </si>
  <si>
    <t>Description of vesting rights</t>
  </si>
  <si>
    <t>Vested monthly over a three-month period through
March 31, 2016, subject to continued service on each applicable vesting date.</t>
  </si>
  <si>
    <t>Description of awards terms</t>
  </si>
  <si>
    <t>No voting or dividend rights.</t>
  </si>
  <si>
    <t>Restricted Stock Units (RSUs) [Member] | Director [Member]</t>
  </si>
  <si>
    <t>Vest in two equal annual increments, subject to continued
service on each vesting date, with the first vesting date being one year from the grant date, and full vesting upon a change in
control.</t>
  </si>
  <si>
    <t>Expiration period</t>
  </si>
  <si>
    <t>Aggregate grant date fair value</t>
  </si>
  <si>
    <t>Additional number of shares granted</t>
  </si>
  <si>
    <t>Additional compensation expense</t>
  </si>
  <si>
    <t>Restricted Stock Units (RSUs) [Member] | Advisor [Member] | Minimum [Member]</t>
  </si>
  <si>
    <t>Restricted Stock Units (RSUs) [Member] | Advisor [Member] | Maximum [Member]</t>
  </si>
  <si>
    <t>Vested monthly over a three-month period through
June 30, 2016, subject to continued service on each applicable vesting date.</t>
  </si>
  <si>
    <t>Restricted Stock Units (RSUs) [Member] | Ms. Jennifer Calabrese [Member] | Minimum [Member]</t>
  </si>
  <si>
    <t>Restricted Stock Units (RSUs) [Member] | Ms. Jennifer Calabrese [Member] | Maximum [Member]</t>
  </si>
  <si>
    <t>Vested monthly over a three-month period through
September 30, 2016, subject to continued service on each applicable vesting date.</t>
  </si>
  <si>
    <t>Restricted Stock Units [Member]</t>
  </si>
  <si>
    <t>Income Taxes (Details) - USD ($)</t>
  </si>
  <si>
    <t>Inventory reserve</t>
  </si>
  <si>
    <t>Allowance for doubtful accounts</t>
  </si>
  <si>
    <t>Intangible Assets</t>
  </si>
  <si>
    <t>Fixed Assets</t>
  </si>
  <si>
    <t>Charitable Contributions</t>
  </si>
  <si>
    <t>Stock Options</t>
  </si>
  <si>
    <t>Net operating loss carryover</t>
  </si>
  <si>
    <t>Deferred tax assets</t>
  </si>
  <si>
    <t>Less: valuation allowance</t>
  </si>
  <si>
    <t>Net deferred tax assets</t>
  </si>
  <si>
    <t>Income Taxes (Details 1) - USD ($)</t>
  </si>
  <si>
    <t>Expected tax benefit</t>
  </si>
  <si>
    <t>State income taxes, net of federal benefit</t>
  </si>
  <si>
    <t>Permanent items</t>
  </si>
  <si>
    <t>Change in tax rate</t>
  </si>
  <si>
    <t>True-up</t>
  </si>
  <si>
    <t>Change in valuation allowance</t>
  </si>
  <si>
    <t>Actual tax benefit</t>
  </si>
  <si>
    <t>Income Taxes (Details Narrative) - USD ($)</t>
  </si>
  <si>
    <t>Valuation allowances</t>
  </si>
  <si>
    <t>Decrease in valuation allowances</t>
  </si>
  <si>
    <t>Net operating loss carryforward</t>
  </si>
  <si>
    <t>Description of operating loss carryforwards expiration</t>
  </si>
  <si>
    <t>Expiring through 2037.</t>
  </si>
  <si>
    <t>Federal corporate income tax rate</t>
  </si>
  <si>
    <t>34.00%</t>
  </si>
  <si>
    <t>Customer and Vendor Concentrations (Details Narrative) - Customer</t>
  </si>
  <si>
    <t>Geographic Concentration Risk [Member] | Accounts Receivable [Member]</t>
  </si>
  <si>
    <t>Number of customer</t>
  </si>
  <si>
    <t>Percentage of concentration risk</t>
  </si>
  <si>
    <t>10.00%</t>
  </si>
  <si>
    <t>Geographic Concentration Risk [Member] | Accounts Receivable [Member] | One Customer [Member]</t>
  </si>
  <si>
    <t>26.00%</t>
  </si>
  <si>
    <t>22.00%</t>
  </si>
  <si>
    <t>Geographic Concentration Risk [Member] | Accounts Receivable [Member] | Two Customer [Member]</t>
  </si>
  <si>
    <t>18.00%</t>
  </si>
  <si>
    <t>Geographic Concentration Risk [Member] | Sales Revenue, Net [Member]</t>
  </si>
  <si>
    <t>Geographic Concentration Risk [Member] | Sales Revenue, Net [Member] | UNITED STATES</t>
  </si>
  <si>
    <t>62.00%</t>
  </si>
  <si>
    <t>64.00%</t>
  </si>
  <si>
    <t>Geographic Concentration Risk [Member] | Sales Revenue, Net [Member] | Europe</t>
  </si>
  <si>
    <t>Geographic Concentration Risk [Member] | Sales Revenue, Net [Member] | HONG KONG</t>
  </si>
  <si>
    <t>14.00%</t>
  </si>
  <si>
    <t>12.00%</t>
  </si>
  <si>
    <t>Supplier Concentration Risk [Member] | Purchases [Member]</t>
  </si>
  <si>
    <t>Supplier Concentration Risk [Member] | Purchases [Member] | Vendor One [Member]</t>
  </si>
  <si>
    <t>47.00%</t>
  </si>
  <si>
    <t>72.00%</t>
  </si>
  <si>
    <t>Supplier Concentration Risk [Member] | Purchases [Member] | Vendor Two [Member]</t>
  </si>
  <si>
    <t>23.00%</t>
  </si>
  <si>
    <t>Supplier Concentration Risk [Member] | Purchases [Member] | Vendor Three [Member]</t>
  </si>
  <si>
    <t>11.00%</t>
  </si>
  <si>
    <t>Supplier Concentration Risk [Member] | Accounts Payable [Member]</t>
  </si>
  <si>
    <t>Supplier Concentration Risk [Member] | Accounts Payable [Member] | Vendor One [Member]</t>
  </si>
  <si>
    <t>82.00%</t>
  </si>
  <si>
    <t>52.00%</t>
  </si>
  <si>
    <t>Subsequent Events (Details Narrative)</t>
  </si>
  <si>
    <t>Mar. 16, 2018USD ($)</t>
  </si>
  <si>
    <t>Subsequent Event [Member] | Management Incentive Compensation Plan ("Incentive Plan") [Member] | Brian Tepfer and Scott Tepfer [Member]</t>
  </si>
  <si>
    <t>Reduction in salary per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10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400000</v>
      </c>
    </row>
    <row r="16" spans="1:4">
      <c r="A16" s="4" t="s">
        <v>27</v>
      </c>
      <c r="C16" s="5" t="n">
        <v>28294999</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0810</v>
      </c>
      <c r="C3" s="6" t="n">
        <v>1657422</v>
      </c>
    </row>
    <row r="4" spans="1:3">
      <c r="A4" s="4" t="s">
        <v>35</v>
      </c>
      <c r="B4" s="5" t="n">
        <v>942274</v>
      </c>
      <c r="C4" s="5" t="n">
        <v>982064</v>
      </c>
    </row>
    <row r="5" spans="1:3">
      <c r="A5" s="4" t="s">
        <v>36</v>
      </c>
      <c r="B5" s="5" t="n">
        <v>236674</v>
      </c>
      <c r="C5" s="5" t="n">
        <v>430171</v>
      </c>
    </row>
    <row r="6" spans="1:3">
      <c r="A6" s="4" t="s">
        <v>37</v>
      </c>
      <c r="B6" s="5" t="n">
        <v>10642531</v>
      </c>
      <c r="C6" s="5" t="n">
        <v>8874099</v>
      </c>
    </row>
    <row r="7" spans="1:3">
      <c r="A7" s="4" t="s">
        <v>38</v>
      </c>
      <c r="B7" s="5" t="n">
        <v>139333</v>
      </c>
      <c r="C7" s="4" t="s">
        <v>39</v>
      </c>
    </row>
    <row r="8" spans="1:3">
      <c r="A8" s="4" t="s">
        <v>40</v>
      </c>
      <c r="B8" s="5" t="n">
        <v>99381</v>
      </c>
      <c r="C8" s="5" t="n">
        <v>130141</v>
      </c>
    </row>
    <row r="9" spans="1:3">
      <c r="A9" s="4" t="s">
        <v>41</v>
      </c>
      <c r="B9" s="5" t="n">
        <v>12451003</v>
      </c>
      <c r="C9" s="5" t="n">
        <v>12073897</v>
      </c>
    </row>
    <row r="10" spans="1:3">
      <c r="A10" s="4" t="s">
        <v>42</v>
      </c>
      <c r="B10" s="5" t="n">
        <v>188056</v>
      </c>
      <c r="C10" s="5" t="n">
        <v>191957</v>
      </c>
    </row>
    <row r="11" spans="1:3">
      <c r="A11" s="4" t="s">
        <v>43</v>
      </c>
      <c r="B11" s="4" t="s">
        <v>39</v>
      </c>
      <c r="C11" s="5" t="n">
        <v>8448759</v>
      </c>
    </row>
    <row r="12" spans="1:3">
      <c r="A12" s="4" t="s">
        <v>44</v>
      </c>
      <c r="B12" s="5" t="n">
        <v>2948294</v>
      </c>
      <c r="C12" s="5" t="n">
        <v>3724466</v>
      </c>
    </row>
    <row r="13" spans="1:3">
      <c r="A13" s="4" t="s">
        <v>45</v>
      </c>
      <c r="B13" s="5" t="n">
        <v>868449</v>
      </c>
      <c r="C13" s="5" t="n">
        <v>934193</v>
      </c>
    </row>
    <row r="14" spans="1:3">
      <c r="A14" s="4" t="s">
        <v>46</v>
      </c>
      <c r="B14" s="5" t="n">
        <v>61750</v>
      </c>
      <c r="C14" s="5" t="n">
        <v>124358</v>
      </c>
    </row>
    <row r="15" spans="1:3">
      <c r="A15" s="4" t="s">
        <v>47</v>
      </c>
      <c r="B15" s="5" t="n">
        <v>16517552</v>
      </c>
      <c r="C15" s="5" t="n">
        <v>25497630</v>
      </c>
    </row>
    <row r="16" spans="1:3">
      <c r="A16" s="3" t="s">
        <v>48</v>
      </c>
    </row>
    <row r="17" spans="1:3">
      <c r="A17" s="4" t="s">
        <v>49</v>
      </c>
      <c r="B17" s="5" t="n">
        <v>1787571</v>
      </c>
      <c r="C17" s="5" t="n">
        <v>4328422</v>
      </c>
    </row>
    <row r="18" spans="1:3">
      <c r="A18" s="4" t="s">
        <v>50</v>
      </c>
      <c r="B18" s="5" t="n">
        <v>1165348</v>
      </c>
      <c r="C18" s="5" t="n">
        <v>916961</v>
      </c>
    </row>
    <row r="19" spans="1:3">
      <c r="A19" s="4" t="s">
        <v>51</v>
      </c>
      <c r="B19" s="5" t="n">
        <v>394780</v>
      </c>
      <c r="C19" s="5" t="n">
        <v>374098</v>
      </c>
    </row>
    <row r="20" spans="1:3">
      <c r="A20" s="4" t="s">
        <v>52</v>
      </c>
      <c r="B20" s="5" t="n">
        <v>8325355</v>
      </c>
      <c r="C20" s="5" t="n">
        <v>673332</v>
      </c>
    </row>
    <row r="21" spans="1:3">
      <c r="A21" s="4" t="s">
        <v>53</v>
      </c>
      <c r="B21" s="5" t="n">
        <v>14400</v>
      </c>
      <c r="C21" s="5" t="n">
        <v>10664</v>
      </c>
    </row>
    <row r="22" spans="1:3">
      <c r="A22" s="4" t="s">
        <v>54</v>
      </c>
      <c r="B22" s="5" t="n">
        <v>11687454</v>
      </c>
      <c r="C22" s="5" t="n">
        <v>6303477</v>
      </c>
    </row>
    <row r="23" spans="1:3">
      <c r="A23" s="4" t="s">
        <v>55</v>
      </c>
      <c r="B23" s="4" t="s">
        <v>39</v>
      </c>
      <c r="C23" s="5" t="n">
        <v>6441000</v>
      </c>
    </row>
    <row r="24" spans="1:3">
      <c r="A24" s="4" t="s">
        <v>56</v>
      </c>
      <c r="B24" s="5" t="n">
        <v>46053</v>
      </c>
      <c r="C24" s="5" t="n">
        <v>47986</v>
      </c>
    </row>
    <row r="25" spans="1:3">
      <c r="A25" s="4" t="s">
        <v>57</v>
      </c>
      <c r="B25" s="5" t="n">
        <v>11733507</v>
      </c>
      <c r="C25" s="5" t="n">
        <v>12792463</v>
      </c>
    </row>
    <row r="26" spans="1:3">
      <c r="A26" s="3" t="s">
        <v>58</v>
      </c>
    </row>
    <row r="27" spans="1:3">
      <c r="A27" s="4" t="s">
        <v>59</v>
      </c>
      <c r="B27" s="5" t="n">
        <v>2829</v>
      </c>
      <c r="C27" s="5" t="n">
        <v>2013</v>
      </c>
    </row>
    <row r="28" spans="1:3">
      <c r="A28" s="4" t="s">
        <v>60</v>
      </c>
      <c r="B28" s="5" t="n">
        <v>75469350</v>
      </c>
      <c r="C28" s="5" t="n">
        <v>71089882</v>
      </c>
    </row>
    <row r="29" spans="1:3">
      <c r="A29" s="4" t="s">
        <v>61</v>
      </c>
      <c r="B29" s="5" t="n">
        <v>-70688134</v>
      </c>
      <c r="C29" s="5" t="n">
        <v>-58386728</v>
      </c>
    </row>
    <row r="30" spans="1:3">
      <c r="A30" s="4" t="s">
        <v>62</v>
      </c>
      <c r="B30" s="5" t="n">
        <v>4784045</v>
      </c>
      <c r="C30" s="5" t="n">
        <v>12705167</v>
      </c>
    </row>
    <row r="31" spans="1:3">
      <c r="A31" s="4" t="s">
        <v>63</v>
      </c>
      <c r="B31" s="5" t="n">
        <v>16517552</v>
      </c>
      <c r="C31" s="5" t="n">
        <v>25497630</v>
      </c>
    </row>
    <row r="32" spans="1:3">
      <c r="A32" s="4" t="s">
        <v>64</v>
      </c>
    </row>
    <row r="33" spans="1:3">
      <c r="A33" s="3" t="s">
        <v>58</v>
      </c>
    </row>
    <row r="34" spans="1:3">
      <c r="A34" s="4" t="s">
        <v>65</v>
      </c>
      <c r="B34" s="4" t="s">
        <v>39</v>
      </c>
      <c r="C34" s="4" t="s">
        <v>39</v>
      </c>
    </row>
    <row r="35" spans="1:3">
      <c r="A35" s="4" t="s">
        <v>66</v>
      </c>
    </row>
    <row r="36" spans="1:3">
      <c r="A36" s="3" t="s">
        <v>58</v>
      </c>
    </row>
    <row r="37" spans="1:3">
      <c r="A37" s="4" t="s">
        <v>65</v>
      </c>
      <c r="B37" s="4" t="s">
        <v>39</v>
      </c>
      <c r="C37" s="4" t="s">
        <v>39</v>
      </c>
    </row>
    <row r="38" spans="1:3">
      <c r="A38" s="4" t="s">
        <v>67</v>
      </c>
    </row>
    <row r="39" spans="1:3">
      <c r="A39" s="3" t="s">
        <v>58</v>
      </c>
    </row>
    <row r="40" spans="1:3">
      <c r="A40" s="4" t="s">
        <v>65</v>
      </c>
      <c r="B40" s="4" t="s">
        <v>39</v>
      </c>
      <c r="C40" s="4" t="s">
        <v>39</v>
      </c>
    </row>
    <row r="41" spans="1:3">
      <c r="A41" s="4" t="s">
        <v>68</v>
      </c>
    </row>
    <row r="42" spans="1:3">
      <c r="A42" s="3" t="s">
        <v>58</v>
      </c>
    </row>
    <row r="43" spans="1:3">
      <c r="A43" s="4" t="s">
        <v>65</v>
      </c>
      <c r="B43" s="4" t="s">
        <v>39</v>
      </c>
      <c r="C43"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16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189</v>
      </c>
      <c r="B21" s="4" t="s">
        <v>232</v>
      </c>
    </row>
    <row r="22" spans="1:2">
      <c r="A22" s="4" t="s">
        <v>233</v>
      </c>
      <c r="B22" s="4" t="s">
        <v>234</v>
      </c>
    </row>
    <row r="23" spans="1:2">
      <c r="A23" s="4" t="s">
        <v>235</v>
      </c>
      <c r="B23" s="4" t="s">
        <v>236</v>
      </c>
    </row>
    <row r="24" spans="1:2">
      <c r="A24" s="4" t="s">
        <v>237</v>
      </c>
      <c r="B24" s="4" t="s">
        <v>238</v>
      </c>
    </row>
    <row r="25" spans="1:2">
      <c r="A25" s="4" t="s">
        <v>239</v>
      </c>
      <c r="B2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60</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6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66</v>
      </c>
    </row>
    <row r="4" spans="1:2">
      <c r="A4" s="4" t="s">
        <v>253</v>
      </c>
      <c r="B4" s="4" t="s">
        <v>254</v>
      </c>
    </row>
    <row r="5" spans="1:2">
      <c r="A5" s="4" t="s">
        <v>250</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7" t="n">
        <v>0.0001</v>
      </c>
      <c r="C2" s="7" t="n">
        <v>0.0001</v>
      </c>
    </row>
    <row r="3" spans="1:3">
      <c r="A3" s="4" t="s">
        <v>71</v>
      </c>
      <c r="B3" s="5" t="n">
        <v>43333333</v>
      </c>
      <c r="C3" s="5" t="n">
        <v>43333333</v>
      </c>
    </row>
    <row r="4" spans="1:3">
      <c r="A4" s="4" t="s">
        <v>72</v>
      </c>
      <c r="B4" s="5" t="n">
        <v>28290999</v>
      </c>
      <c r="C4" s="5" t="n">
        <v>20134999</v>
      </c>
    </row>
    <row r="5" spans="1:3">
      <c r="A5" s="4" t="s">
        <v>73</v>
      </c>
      <c r="B5" s="5" t="n">
        <v>28290999</v>
      </c>
      <c r="C5" s="5" t="n">
        <v>20134999</v>
      </c>
    </row>
    <row r="6" spans="1:3">
      <c r="A6" s="4" t="s">
        <v>64</v>
      </c>
    </row>
    <row r="7" spans="1:3">
      <c r="A7" s="4" t="s">
        <v>74</v>
      </c>
      <c r="B7" s="7" t="n">
        <v>0.0001</v>
      </c>
      <c r="C7" s="7" t="n">
        <v>0.0001</v>
      </c>
    </row>
    <row r="8" spans="1:3">
      <c r="A8" s="4" t="s">
        <v>75</v>
      </c>
      <c r="B8" s="5" t="n">
        <v>325000</v>
      </c>
      <c r="C8" s="5" t="n">
        <v>325000</v>
      </c>
    </row>
    <row r="9" spans="1:3">
      <c r="A9" s="4" t="s">
        <v>76</v>
      </c>
      <c r="B9" s="4" t="s">
        <v>39</v>
      </c>
      <c r="C9" s="4" t="s">
        <v>39</v>
      </c>
    </row>
    <row r="10" spans="1:3">
      <c r="A10" s="4" t="s">
        <v>77</v>
      </c>
      <c r="B10" s="4" t="s">
        <v>39</v>
      </c>
      <c r="C10" s="4" t="s">
        <v>39</v>
      </c>
    </row>
    <row r="11" spans="1:3">
      <c r="A11" s="4" t="s">
        <v>66</v>
      </c>
    </row>
    <row r="12" spans="1:3">
      <c r="A12" s="4" t="s">
        <v>74</v>
      </c>
      <c r="B12" s="7" t="n">
        <v>0.0001</v>
      </c>
      <c r="C12" s="7" t="n">
        <v>0.0001</v>
      </c>
    </row>
    <row r="13" spans="1:3">
      <c r="A13" s="4" t="s">
        <v>75</v>
      </c>
      <c r="B13" s="5" t="n">
        <v>4000000</v>
      </c>
      <c r="C13" s="5" t="n">
        <v>4000000</v>
      </c>
    </row>
    <row r="14" spans="1:3">
      <c r="A14" s="4" t="s">
        <v>76</v>
      </c>
      <c r="B14" s="4" t="s">
        <v>39</v>
      </c>
      <c r="C14" s="4" t="s">
        <v>39</v>
      </c>
    </row>
    <row r="15" spans="1:3">
      <c r="A15" s="4" t="s">
        <v>77</v>
      </c>
      <c r="B15" s="4" t="s">
        <v>39</v>
      </c>
      <c r="C15" s="4" t="s">
        <v>39</v>
      </c>
    </row>
    <row r="16" spans="1:3">
      <c r="A16" s="4" t="s">
        <v>67</v>
      </c>
    </row>
    <row r="17" spans="1:3">
      <c r="A17" s="4" t="s">
        <v>74</v>
      </c>
      <c r="B17" s="7" t="n">
        <v>0.0001</v>
      </c>
      <c r="C17" s="7" t="n">
        <v>0.0001</v>
      </c>
    </row>
    <row r="18" spans="1:3">
      <c r="A18" s="4" t="s">
        <v>75</v>
      </c>
      <c r="B18" s="5" t="n">
        <v>146667</v>
      </c>
      <c r="C18" s="5" t="n">
        <v>146667</v>
      </c>
    </row>
    <row r="19" spans="1:3">
      <c r="A19" s="4" t="s">
        <v>76</v>
      </c>
      <c r="B19" s="4" t="s">
        <v>39</v>
      </c>
      <c r="C19" s="4" t="s">
        <v>39</v>
      </c>
    </row>
    <row r="20" spans="1:3">
      <c r="A20" s="4" t="s">
        <v>77</v>
      </c>
      <c r="B20" s="4" t="s">
        <v>39</v>
      </c>
      <c r="C20" s="4" t="s">
        <v>39</v>
      </c>
    </row>
    <row r="21" spans="1:3">
      <c r="A21" s="4" t="s">
        <v>68</v>
      </c>
    </row>
    <row r="22" spans="1:3">
      <c r="A22" s="4" t="s">
        <v>74</v>
      </c>
      <c r="B22" s="7" t="n">
        <v>0.0001</v>
      </c>
      <c r="C22" s="7" t="n">
        <v>0.0001</v>
      </c>
    </row>
    <row r="23" spans="1:3">
      <c r="A23" s="4" t="s">
        <v>75</v>
      </c>
      <c r="B23" s="5" t="n">
        <v>103232</v>
      </c>
      <c r="C23" s="5" t="n">
        <v>103232</v>
      </c>
    </row>
    <row r="24" spans="1:3">
      <c r="A24" s="4" t="s">
        <v>76</v>
      </c>
      <c r="B24" s="4" t="s">
        <v>39</v>
      </c>
      <c r="C24" s="4" t="s">
        <v>39</v>
      </c>
    </row>
    <row r="25" spans="1:3">
      <c r="A25" s="4" t="s">
        <v>77</v>
      </c>
      <c r="B25" s="4" t="s">
        <v>39</v>
      </c>
      <c r="C25" s="4" t="s">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2</v>
      </c>
      <c r="D2" s="2" t="s">
        <v>281</v>
      </c>
    </row>
    <row r="3" spans="1:4">
      <c r="A3" s="3" t="s">
        <v>157</v>
      </c>
    </row>
    <row r="4" spans="1:4">
      <c r="A4" s="4" t="s">
        <v>34</v>
      </c>
      <c r="B4" s="6" t="n">
        <v>390810</v>
      </c>
      <c r="C4" s="6" t="n">
        <v>1657422</v>
      </c>
      <c r="D4" s="6" t="n">
        <v>1047786</v>
      </c>
    </row>
    <row r="5" spans="1:4">
      <c r="A5" s="4" t="s">
        <v>282</v>
      </c>
      <c r="B5" s="5" t="n">
        <v>764000</v>
      </c>
    </row>
    <row r="6" spans="1:4">
      <c r="A6" s="4" t="s">
        <v>61</v>
      </c>
      <c r="B6" s="5" t="n">
        <v>-70688134</v>
      </c>
      <c r="C6" s="5" t="n">
        <v>-58386728</v>
      </c>
    </row>
    <row r="7" spans="1:4">
      <c r="A7" s="4" t="s">
        <v>110</v>
      </c>
      <c r="B7" s="5" t="n">
        <v>-12301406</v>
      </c>
      <c r="C7" s="5" t="n">
        <v>-3711738</v>
      </c>
    </row>
    <row r="8" spans="1:4">
      <c r="A8" s="4" t="s">
        <v>86</v>
      </c>
      <c r="B8" s="5" t="n">
        <v>8449000</v>
      </c>
    </row>
    <row r="9" spans="1:4">
      <c r="A9" s="4" t="s">
        <v>283</v>
      </c>
      <c r="B9" s="6" t="n">
        <v>-4752728</v>
      </c>
      <c r="C9" s="6" t="n">
        <v>-4089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84</v>
      </c>
      <c r="B1" s="2" t="s">
        <v>1</v>
      </c>
    </row>
    <row r="2" spans="1:3">
      <c r="B2" s="2" t="s">
        <v>2</v>
      </c>
      <c r="C2" s="2" t="s">
        <v>32</v>
      </c>
    </row>
    <row r="3" spans="1:3">
      <c r="A3" s="4" t="s">
        <v>285</v>
      </c>
      <c r="B3" s="5" t="n">
        <v>1885437</v>
      </c>
      <c r="C3" s="5" t="n">
        <v>2205934</v>
      </c>
    </row>
    <row r="4" spans="1:3">
      <c r="A4" s="4" t="s">
        <v>286</v>
      </c>
    </row>
    <row r="5" spans="1:3">
      <c r="A5" s="4" t="s">
        <v>285</v>
      </c>
      <c r="B5" s="5" t="n">
        <v>113334</v>
      </c>
      <c r="C5" s="5" t="n">
        <v>226666</v>
      </c>
    </row>
    <row r="6" spans="1:3">
      <c r="A6" s="4" t="s">
        <v>287</v>
      </c>
    </row>
    <row r="7" spans="1:3">
      <c r="A7" s="4" t="s">
        <v>285</v>
      </c>
      <c r="B7" s="5" t="n">
        <v>493020</v>
      </c>
      <c r="C7" s="5" t="n">
        <v>743020</v>
      </c>
    </row>
    <row r="8" spans="1:3">
      <c r="A8" s="4" t="s">
        <v>288</v>
      </c>
    </row>
    <row r="9" spans="1:3">
      <c r="A9" s="4" t="s">
        <v>285</v>
      </c>
      <c r="B9" s="5" t="n">
        <v>797083</v>
      </c>
      <c r="C9" s="5" t="n">
        <v>801250</v>
      </c>
    </row>
    <row r="10" spans="1:3">
      <c r="A10" s="4" t="s">
        <v>289</v>
      </c>
    </row>
    <row r="11" spans="1:3">
      <c r="A11" s="4" t="s">
        <v>285</v>
      </c>
      <c r="B11" s="5" t="n">
        <v>482000</v>
      </c>
      <c r="C11" s="5" t="n">
        <v>4349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80"/>
    <col customWidth="1" max="3" min="3" width="21"/>
  </cols>
  <sheetData>
    <row r="1" spans="1:3">
      <c r="A1" s="1" t="s">
        <v>290</v>
      </c>
      <c r="B1" s="2" t="s">
        <v>1</v>
      </c>
    </row>
    <row r="2" spans="1:3">
      <c r="B2" s="2" t="s">
        <v>291</v>
      </c>
      <c r="C2" s="2" t="s">
        <v>292</v>
      </c>
    </row>
    <row r="3" spans="1:3">
      <c r="A3" s="4" t="s">
        <v>293</v>
      </c>
      <c r="B3" s="5" t="n">
        <v>1</v>
      </c>
    </row>
    <row r="4" spans="1:3">
      <c r="A4" s="4" t="s">
        <v>294</v>
      </c>
      <c r="B4" s="6" t="n">
        <v>0</v>
      </c>
      <c r="C4" s="6" t="n">
        <v>1600</v>
      </c>
    </row>
    <row r="5" spans="1:3">
      <c r="A5" s="4" t="s">
        <v>295</v>
      </c>
      <c r="B5" s="5" t="n">
        <v>170000</v>
      </c>
      <c r="C5" s="5" t="n">
        <v>115000</v>
      </c>
    </row>
    <row r="6" spans="1:3">
      <c r="A6" s="4" t="s">
        <v>296</v>
      </c>
      <c r="B6" s="5" t="n">
        <v>474000</v>
      </c>
      <c r="C6" s="5" t="n">
        <v>221000</v>
      </c>
    </row>
    <row r="7" spans="1:3">
      <c r="A7" s="4" t="s">
        <v>86</v>
      </c>
      <c r="B7" s="6" t="n">
        <v>8449000</v>
      </c>
    </row>
    <row r="8" spans="1:3">
      <c r="A8" s="4" t="s">
        <v>297</v>
      </c>
      <c r="B8" s="4" t="s">
        <v>298</v>
      </c>
    </row>
    <row r="9" spans="1:3">
      <c r="A9" s="4" t="s">
        <v>299</v>
      </c>
      <c r="B9" s="6" t="n">
        <v>566000</v>
      </c>
      <c r="C9" s="5" t="n">
        <v>519000</v>
      </c>
    </row>
    <row r="10" spans="1:3">
      <c r="A10" s="4" t="s">
        <v>300</v>
      </c>
      <c r="B10" s="6" t="n">
        <v>41000</v>
      </c>
      <c r="C10" s="5" t="n">
        <v>50000</v>
      </c>
    </row>
    <row r="11" spans="1:3">
      <c r="A11" s="4" t="s">
        <v>301</v>
      </c>
      <c r="B11" s="4" t="s">
        <v>302</v>
      </c>
    </row>
    <row r="12" spans="1:3">
      <c r="A12" s="4" t="s">
        <v>303</v>
      </c>
      <c r="B12" s="4" t="s">
        <v>304</v>
      </c>
    </row>
    <row r="13" spans="1:3">
      <c r="A13" s="4" t="s">
        <v>305</v>
      </c>
    </row>
    <row r="14" spans="1:3">
      <c r="A14" s="4" t="s">
        <v>306</v>
      </c>
      <c r="B14" s="4" t="s">
        <v>307</v>
      </c>
    </row>
    <row r="15" spans="1:3">
      <c r="A15" s="4" t="s">
        <v>308</v>
      </c>
    </row>
    <row r="16" spans="1:3">
      <c r="A16" s="4" t="s">
        <v>309</v>
      </c>
      <c r="B16" s="4" t="s">
        <v>307</v>
      </c>
    </row>
    <row r="17" spans="1:3">
      <c r="A17" s="4" t="s">
        <v>310</v>
      </c>
    </row>
    <row r="18" spans="1:3">
      <c r="A18" s="4" t="s">
        <v>309</v>
      </c>
      <c r="B18" s="4" t="s">
        <v>311</v>
      </c>
    </row>
    <row r="19" spans="1:3">
      <c r="A19" s="4" t="s">
        <v>312</v>
      </c>
    </row>
    <row r="20" spans="1:3">
      <c r="A20" s="4" t="s">
        <v>313</v>
      </c>
      <c r="B20" s="6" t="n">
        <v>267000</v>
      </c>
      <c r="C20" s="6" t="n">
        <v>13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4</v>
      </c>
      <c r="B1" s="2" t="s">
        <v>2</v>
      </c>
      <c r="C1" s="2" t="s">
        <v>32</v>
      </c>
    </row>
    <row r="2" spans="1:3">
      <c r="A2" s="3" t="s">
        <v>315</v>
      </c>
    </row>
    <row r="3" spans="1:3">
      <c r="A3" s="4" t="s">
        <v>316</v>
      </c>
      <c r="B3" s="6" t="n">
        <v>309138</v>
      </c>
      <c r="C3" s="6" t="n">
        <v>256153</v>
      </c>
    </row>
    <row r="4" spans="1:3">
      <c r="A4" s="4" t="s">
        <v>317</v>
      </c>
      <c r="B4" s="5" t="n">
        <v>-121082</v>
      </c>
      <c r="C4" s="5" t="n">
        <v>-64196</v>
      </c>
    </row>
    <row r="5" spans="1:3">
      <c r="A5" s="4" t="s">
        <v>318</v>
      </c>
      <c r="B5" s="5" t="n">
        <v>188056</v>
      </c>
      <c r="C5" s="5" t="n">
        <v>191957</v>
      </c>
    </row>
    <row r="6" spans="1:3">
      <c r="A6" s="4" t="s">
        <v>319</v>
      </c>
    </row>
    <row r="7" spans="1:3">
      <c r="A7" s="3" t="s">
        <v>315</v>
      </c>
    </row>
    <row r="8" spans="1:3">
      <c r="A8" s="4" t="s">
        <v>316</v>
      </c>
      <c r="B8" s="5" t="n">
        <v>122714</v>
      </c>
      <c r="C8" s="5" t="n">
        <v>89690</v>
      </c>
    </row>
    <row r="9" spans="1:3">
      <c r="A9" s="4" t="s">
        <v>320</v>
      </c>
    </row>
    <row r="10" spans="1:3">
      <c r="A10" s="3" t="s">
        <v>315</v>
      </c>
    </row>
    <row r="11" spans="1:3">
      <c r="A11" s="4" t="s">
        <v>316</v>
      </c>
      <c r="B11" s="5" t="n">
        <v>159215</v>
      </c>
      <c r="C11" s="5" t="n">
        <v>139254</v>
      </c>
    </row>
    <row r="12" spans="1:3">
      <c r="A12" s="4" t="s">
        <v>321</v>
      </c>
    </row>
    <row r="13" spans="1:3">
      <c r="A13" s="3" t="s">
        <v>315</v>
      </c>
    </row>
    <row r="14" spans="1:3">
      <c r="A14" s="4" t="s">
        <v>316</v>
      </c>
      <c r="B14" s="5" t="n">
        <v>21564</v>
      </c>
      <c r="C14" s="5" t="n">
        <v>21564</v>
      </c>
    </row>
    <row r="15" spans="1:3">
      <c r="A15" s="4" t="s">
        <v>322</v>
      </c>
    </row>
    <row r="16" spans="1:3">
      <c r="A16" s="3" t="s">
        <v>315</v>
      </c>
    </row>
    <row r="17" spans="1:3">
      <c r="A17" s="4" t="s">
        <v>316</v>
      </c>
      <c r="B17" s="6" t="n">
        <v>5645</v>
      </c>
      <c r="C17" s="6" t="n">
        <v>56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3</v>
      </c>
      <c r="B1" s="2" t="s">
        <v>1</v>
      </c>
    </row>
    <row r="2" spans="1:3">
      <c r="B2" s="2" t="s">
        <v>2</v>
      </c>
      <c r="C2" s="2" t="s">
        <v>32</v>
      </c>
    </row>
    <row r="3" spans="1:3">
      <c r="A3" s="3" t="s">
        <v>163</v>
      </c>
    </row>
    <row r="4" spans="1:3">
      <c r="A4" s="4" t="s">
        <v>324</v>
      </c>
      <c r="B4" s="6" t="n">
        <v>58000</v>
      </c>
      <c r="C4" s="6" t="n">
        <v>4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25</v>
      </c>
      <c r="B1" s="2" t="s">
        <v>1</v>
      </c>
    </row>
    <row r="2" spans="1:3">
      <c r="B2" s="2" t="s">
        <v>2</v>
      </c>
      <c r="C2" s="2" t="s">
        <v>32</v>
      </c>
    </row>
    <row r="3" spans="1:3">
      <c r="A3" s="3" t="s">
        <v>326</v>
      </c>
    </row>
    <row r="4" spans="1:3">
      <c r="A4" s="4" t="s">
        <v>327</v>
      </c>
      <c r="B4" s="6" t="n">
        <v>5282000</v>
      </c>
      <c r="C4" s="6" t="n">
        <v>5282000</v>
      </c>
    </row>
    <row r="5" spans="1:3">
      <c r="A5" s="4" t="s">
        <v>328</v>
      </c>
      <c r="B5" s="5" t="n">
        <v>-2333706</v>
      </c>
      <c r="C5" s="5" t="n">
        <v>-1557534</v>
      </c>
    </row>
    <row r="6" spans="1:3">
      <c r="A6" s="4" t="s">
        <v>329</v>
      </c>
      <c r="B6" s="5" t="n">
        <v>2948294</v>
      </c>
      <c r="C6" s="5" t="n">
        <v>3724466</v>
      </c>
    </row>
    <row r="7" spans="1:3">
      <c r="A7" s="4" t="s">
        <v>330</v>
      </c>
    </row>
    <row r="8" spans="1:3">
      <c r="A8" s="3" t="s">
        <v>326</v>
      </c>
    </row>
    <row r="9" spans="1:3">
      <c r="A9" s="4" t="s">
        <v>327</v>
      </c>
      <c r="B9" s="5" t="n">
        <v>2622000</v>
      </c>
      <c r="C9" s="5" t="n">
        <v>2622000</v>
      </c>
    </row>
    <row r="10" spans="1:3">
      <c r="A10" s="4" t="s">
        <v>328</v>
      </c>
      <c r="B10" s="5" t="n">
        <v>-811564</v>
      </c>
      <c r="C10" s="5" t="n">
        <v>-436996</v>
      </c>
    </row>
    <row r="11" spans="1:3">
      <c r="A11" s="4" t="s">
        <v>329</v>
      </c>
      <c r="B11" s="6" t="n">
        <v>1810436</v>
      </c>
      <c r="C11" s="6" t="n">
        <v>2185004</v>
      </c>
    </row>
    <row r="12" spans="1:3">
      <c r="A12" s="4" t="s">
        <v>331</v>
      </c>
      <c r="B12" s="4" t="s">
        <v>332</v>
      </c>
      <c r="C12" s="4" t="s">
        <v>332</v>
      </c>
    </row>
    <row r="13" spans="1:3">
      <c r="A13" s="4" t="s">
        <v>333</v>
      </c>
    </row>
    <row r="14" spans="1:3">
      <c r="A14" s="3" t="s">
        <v>326</v>
      </c>
    </row>
    <row r="15" spans="1:3">
      <c r="A15" s="4" t="s">
        <v>327</v>
      </c>
      <c r="B15" s="6" t="n">
        <v>2008000</v>
      </c>
      <c r="C15" s="6" t="n">
        <v>2008000</v>
      </c>
    </row>
    <row r="16" spans="1:3">
      <c r="A16" s="4" t="s">
        <v>328</v>
      </c>
      <c r="B16" s="5" t="n">
        <v>-870142</v>
      </c>
      <c r="C16" s="5" t="n">
        <v>-468538</v>
      </c>
    </row>
    <row r="17" spans="1:3">
      <c r="A17" s="4" t="s">
        <v>329</v>
      </c>
      <c r="B17" s="6" t="n">
        <v>1137858</v>
      </c>
      <c r="C17" s="6" t="n">
        <v>1539462</v>
      </c>
    </row>
    <row r="18" spans="1:3">
      <c r="A18" s="4" t="s">
        <v>331</v>
      </c>
      <c r="B18" s="4" t="s">
        <v>311</v>
      </c>
      <c r="C18" s="4" t="s">
        <v>311</v>
      </c>
    </row>
    <row r="19" spans="1:3">
      <c r="A19" s="4" t="s">
        <v>334</v>
      </c>
    </row>
    <row r="20" spans="1:3">
      <c r="A20" s="3" t="s">
        <v>326</v>
      </c>
    </row>
    <row r="21" spans="1:3">
      <c r="A21" s="4" t="s">
        <v>327</v>
      </c>
      <c r="B21" s="6" t="n">
        <v>369000</v>
      </c>
      <c r="C21" s="6" t="n">
        <v>369000</v>
      </c>
    </row>
    <row r="22" spans="1:3">
      <c r="A22" s="4" t="s">
        <v>328</v>
      </c>
      <c r="B22" s="5" t="n">
        <v>-369000</v>
      </c>
      <c r="C22" s="5" t="n">
        <v>-369000</v>
      </c>
    </row>
    <row r="23" spans="1:3">
      <c r="A23" s="4" t="s">
        <v>329</v>
      </c>
      <c r="B23" s="4" t="s">
        <v>39</v>
      </c>
      <c r="C23" s="4" t="s">
        <v>39</v>
      </c>
    </row>
    <row r="24" spans="1:3">
      <c r="A24" s="4" t="s">
        <v>331</v>
      </c>
      <c r="B24" s="4" t="s">
        <v>335</v>
      </c>
      <c r="C24" s="4" t="s">
        <v>335</v>
      </c>
    </row>
    <row r="25" spans="1:3">
      <c r="A25" s="4" t="s">
        <v>336</v>
      </c>
    </row>
    <row r="26" spans="1:3">
      <c r="A26" s="3" t="s">
        <v>326</v>
      </c>
    </row>
    <row r="27" spans="1:3">
      <c r="A27" s="4" t="s">
        <v>327</v>
      </c>
      <c r="B27" s="6" t="n">
        <v>283000</v>
      </c>
      <c r="C27" s="6" t="n">
        <v>283000</v>
      </c>
    </row>
    <row r="28" spans="1:3">
      <c r="A28" s="4" t="s">
        <v>328</v>
      </c>
      <c r="B28" s="5" t="n">
        <v>-283000</v>
      </c>
      <c r="C28" s="5" t="n">
        <v>-283000</v>
      </c>
    </row>
    <row r="29" spans="1:3">
      <c r="A29" s="4" t="s">
        <v>329</v>
      </c>
      <c r="B29" s="4" t="s">
        <v>39</v>
      </c>
      <c r="C29" s="4" t="s">
        <v>39</v>
      </c>
    </row>
    <row r="30" spans="1:3">
      <c r="A30" s="4" t="s">
        <v>331</v>
      </c>
      <c r="B30" s="4" t="s">
        <v>335</v>
      </c>
      <c r="C30" s="4" t="s">
        <v>3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7</v>
      </c>
      <c r="B1" s="2" t="s">
        <v>2</v>
      </c>
      <c r="C1" s="2" t="s">
        <v>32</v>
      </c>
    </row>
    <row r="2" spans="1:3">
      <c r="A2" s="3" t="s">
        <v>338</v>
      </c>
    </row>
    <row r="3" spans="1:3">
      <c r="A3" s="5" t="n">
        <v>2018</v>
      </c>
      <c r="B3" s="6" t="n">
        <v>776171</v>
      </c>
    </row>
    <row r="4" spans="1:3">
      <c r="A4" s="5" t="n">
        <v>2019</v>
      </c>
      <c r="B4" s="5" t="n">
        <v>776171</v>
      </c>
    </row>
    <row r="5" spans="1:3">
      <c r="A5" s="5" t="n">
        <v>2020</v>
      </c>
      <c r="B5" s="5" t="n">
        <v>709229</v>
      </c>
    </row>
    <row r="6" spans="1:3">
      <c r="A6" s="5" t="n">
        <v>2021</v>
      </c>
      <c r="B6" s="5" t="n">
        <v>374571</v>
      </c>
    </row>
    <row r="7" spans="1:3">
      <c r="A7" s="5" t="n">
        <v>2022</v>
      </c>
      <c r="B7" s="5" t="n">
        <v>312152</v>
      </c>
    </row>
    <row r="8" spans="1:3">
      <c r="A8" s="4" t="s">
        <v>101</v>
      </c>
      <c r="B8" s="6" t="n">
        <v>2948294</v>
      </c>
      <c r="C8" s="6" t="n">
        <v>3724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9</v>
      </c>
      <c r="B1" s="2" t="s">
        <v>1</v>
      </c>
    </row>
    <row r="2" spans="1:3">
      <c r="B2" s="2" t="s">
        <v>2</v>
      </c>
      <c r="C2" s="2" t="s">
        <v>32</v>
      </c>
    </row>
    <row r="3" spans="1:3">
      <c r="A3" s="3" t="s">
        <v>166</v>
      </c>
    </row>
    <row r="4" spans="1:3">
      <c r="A4" s="4" t="s">
        <v>340</v>
      </c>
      <c r="B4" s="6" t="n">
        <v>776000</v>
      </c>
      <c r="C4" s="6" t="n">
        <v>131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v>
      </c>
      <c r="C1" s="2" t="s">
        <v>32</v>
      </c>
    </row>
    <row r="2" spans="1:3">
      <c r="A2" s="4" t="s">
        <v>342</v>
      </c>
      <c r="B2" s="6" t="n">
        <v>5282000</v>
      </c>
      <c r="C2" s="6" t="n">
        <v>5282000</v>
      </c>
    </row>
    <row r="3" spans="1:3">
      <c r="A3" s="4" t="s">
        <v>328</v>
      </c>
      <c r="B3" s="5" t="n">
        <v>2333706</v>
      </c>
      <c r="C3" s="5" t="n">
        <v>1557534</v>
      </c>
    </row>
    <row r="4" spans="1:3">
      <c r="A4" s="4" t="s">
        <v>329</v>
      </c>
      <c r="B4" s="5" t="n">
        <v>2948294</v>
      </c>
      <c r="C4" s="5" t="n">
        <v>3724466</v>
      </c>
    </row>
    <row r="5" spans="1:3">
      <c r="A5" s="4" t="s">
        <v>305</v>
      </c>
    </row>
    <row r="6" spans="1:3">
      <c r="A6" s="4" t="s">
        <v>342</v>
      </c>
      <c r="B6" s="5" t="n">
        <v>3707688</v>
      </c>
      <c r="C6" s="5" t="n">
        <v>3171414</v>
      </c>
    </row>
    <row r="7" spans="1:3">
      <c r="A7" s="4" t="s">
        <v>328</v>
      </c>
      <c r="B7" s="5" t="n">
        <v>-2839239</v>
      </c>
      <c r="C7" s="5" t="n">
        <v>-2237221</v>
      </c>
    </row>
    <row r="8" spans="1:3">
      <c r="A8" s="4" t="s">
        <v>329</v>
      </c>
      <c r="B8" s="6" t="n">
        <v>868449</v>
      </c>
      <c r="C8" s="6" t="n">
        <v>9341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04702440</v>
      </c>
      <c r="C4" s="6" t="n">
        <v>94656735</v>
      </c>
    </row>
    <row r="5" spans="1:3">
      <c r="A5" s="4" t="s">
        <v>81</v>
      </c>
      <c r="B5" s="5" t="n">
        <v>98878323</v>
      </c>
      <c r="C5" s="5" t="n">
        <v>88834912</v>
      </c>
    </row>
    <row r="6" spans="1:3">
      <c r="A6" s="4" t="s">
        <v>82</v>
      </c>
      <c r="B6" s="5" t="n">
        <v>5824117</v>
      </c>
      <c r="C6" s="5" t="n">
        <v>5821823</v>
      </c>
    </row>
    <row r="7" spans="1:3">
      <c r="A7" s="3" t="s">
        <v>83</v>
      </c>
    </row>
    <row r="8" spans="1:3">
      <c r="A8" s="4" t="s">
        <v>84</v>
      </c>
      <c r="B8" s="5" t="n">
        <v>1925105</v>
      </c>
      <c r="C8" s="5" t="n">
        <v>1680364</v>
      </c>
    </row>
    <row r="9" spans="1:3">
      <c r="A9" s="4" t="s">
        <v>85</v>
      </c>
      <c r="B9" s="5" t="n">
        <v>5404432</v>
      </c>
      <c r="C9" s="5" t="n">
        <v>5986273</v>
      </c>
    </row>
    <row r="10" spans="1:3">
      <c r="A10" s="4" t="s">
        <v>86</v>
      </c>
      <c r="B10" s="5" t="n">
        <v>8448759</v>
      </c>
      <c r="C10" s="4" t="s">
        <v>39</v>
      </c>
    </row>
    <row r="11" spans="1:3">
      <c r="A11" s="4" t="s">
        <v>87</v>
      </c>
      <c r="B11" s="5" t="n">
        <v>15778296</v>
      </c>
      <c r="C11" s="5" t="n">
        <v>7666637</v>
      </c>
    </row>
    <row r="12" spans="1:3">
      <c r="A12" s="4" t="s">
        <v>88</v>
      </c>
      <c r="B12" s="5" t="n">
        <v>-9954179</v>
      </c>
      <c r="C12" s="5" t="n">
        <v>-1844814</v>
      </c>
    </row>
    <row r="13" spans="1:3">
      <c r="A13" s="3" t="s">
        <v>89</v>
      </c>
    </row>
    <row r="14" spans="1:3">
      <c r="A14" s="4" t="s">
        <v>90</v>
      </c>
      <c r="B14" s="4" t="s">
        <v>39</v>
      </c>
      <c r="C14" s="5" t="n">
        <v>429</v>
      </c>
    </row>
    <row r="15" spans="1:3">
      <c r="A15" s="4" t="s">
        <v>91</v>
      </c>
      <c r="B15" s="5" t="n">
        <v>-2347227</v>
      </c>
      <c r="C15" s="5" t="n">
        <v>-1497353</v>
      </c>
    </row>
    <row r="16" spans="1:3">
      <c r="A16" s="4" t="s">
        <v>92</v>
      </c>
      <c r="B16" s="4" t="s">
        <v>39</v>
      </c>
      <c r="C16" s="5" t="n">
        <v>-370000</v>
      </c>
    </row>
    <row r="17" spans="1:3">
      <c r="A17" s="4" t="s">
        <v>93</v>
      </c>
      <c r="B17" s="5" t="n">
        <v>-2347227</v>
      </c>
      <c r="C17" s="5" t="n">
        <v>-1866924</v>
      </c>
    </row>
    <row r="18" spans="1:3">
      <c r="A18" s="4" t="s">
        <v>94</v>
      </c>
      <c r="B18" s="6" t="n">
        <v>-12301406</v>
      </c>
      <c r="C18" s="6" t="n">
        <v>-3711738</v>
      </c>
    </row>
    <row r="19" spans="1:3">
      <c r="A19" s="4" t="s">
        <v>95</v>
      </c>
      <c r="B19" s="8" t="n">
        <v>-0.59</v>
      </c>
      <c r="C19" s="8" t="n">
        <v>-0.19</v>
      </c>
    </row>
    <row r="20" spans="1:3">
      <c r="A20" s="4" t="s">
        <v>96</v>
      </c>
      <c r="B20" s="5" t="n">
        <v>20846511</v>
      </c>
      <c r="C20" s="5" t="n">
        <v>200297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3</v>
      </c>
      <c r="B1" s="2" t="s">
        <v>2</v>
      </c>
      <c r="C1" s="2" t="s">
        <v>32</v>
      </c>
    </row>
    <row r="2" spans="1:3">
      <c r="A2" s="3" t="s">
        <v>338</v>
      </c>
    </row>
    <row r="3" spans="1:3">
      <c r="A3" s="5" t="n">
        <v>2018</v>
      </c>
      <c r="B3" s="6" t="n">
        <v>776171</v>
      </c>
    </row>
    <row r="4" spans="1:3">
      <c r="A4" s="5" t="n">
        <v>2019</v>
      </c>
      <c r="B4" s="5" t="n">
        <v>776171</v>
      </c>
    </row>
    <row r="5" spans="1:3">
      <c r="A5" s="5" t="n">
        <v>2020</v>
      </c>
      <c r="B5" s="5" t="n">
        <v>709229</v>
      </c>
    </row>
    <row r="6" spans="1:3">
      <c r="A6" s="4" t="s">
        <v>101</v>
      </c>
      <c r="B6" s="5" t="n">
        <v>2948294</v>
      </c>
      <c r="C6" s="6" t="n">
        <v>3724466</v>
      </c>
    </row>
    <row r="7" spans="1:3">
      <c r="A7" s="4" t="s">
        <v>305</v>
      </c>
    </row>
    <row r="8" spans="1:3">
      <c r="A8" s="3" t="s">
        <v>338</v>
      </c>
    </row>
    <row r="9" spans="1:3">
      <c r="A9" s="5" t="n">
        <v>2018</v>
      </c>
      <c r="B9" s="5" t="n">
        <v>481376</v>
      </c>
    </row>
    <row r="10" spans="1:3">
      <c r="A10" s="5" t="n">
        <v>2019</v>
      </c>
      <c r="B10" s="5" t="n">
        <v>290653</v>
      </c>
    </row>
    <row r="11" spans="1:3">
      <c r="A11" s="5" t="n">
        <v>2020</v>
      </c>
      <c r="B11" s="5" t="n">
        <v>96420</v>
      </c>
    </row>
    <row r="12" spans="1:3">
      <c r="A12" s="4" t="s">
        <v>101</v>
      </c>
      <c r="B12" s="6" t="n">
        <v>868449</v>
      </c>
      <c r="C12" s="6" t="n">
        <v>9341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4</v>
      </c>
      <c r="B1" s="2" t="s">
        <v>1</v>
      </c>
    </row>
    <row r="2" spans="1:3">
      <c r="B2" s="2" t="s">
        <v>2</v>
      </c>
      <c r="C2" s="2" t="s">
        <v>32</v>
      </c>
    </row>
    <row r="3" spans="1:3">
      <c r="A3" s="4" t="s">
        <v>340</v>
      </c>
      <c r="B3" s="6" t="n">
        <v>776000</v>
      </c>
      <c r="C3" s="6" t="n">
        <v>1319000</v>
      </c>
    </row>
    <row r="4" spans="1:3">
      <c r="A4" s="4" t="s">
        <v>305</v>
      </c>
    </row>
    <row r="5" spans="1:3">
      <c r="A5" s="4" t="s">
        <v>340</v>
      </c>
      <c r="B5" s="6" t="n">
        <v>602000</v>
      </c>
      <c r="C5" s="6" t="n">
        <v>548000</v>
      </c>
    </row>
    <row r="6" spans="1:3">
      <c r="A6" s="4" t="s">
        <v>331</v>
      </c>
      <c r="B6" s="4" t="s">
        <v>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4" t="s">
        <v>347</v>
      </c>
      <c r="B2" s="6" t="n">
        <v>8660000</v>
      </c>
    </row>
    <row r="3" spans="1:2">
      <c r="A3" s="4" t="s">
        <v>348</v>
      </c>
      <c r="B3" s="5" t="n">
        <v>-334645</v>
      </c>
    </row>
    <row r="4" spans="1:2">
      <c r="A4" s="4" t="s">
        <v>349</v>
      </c>
      <c r="B4" s="6" t="n">
        <v>8325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0</v>
      </c>
      <c r="B1" s="2" t="s">
        <v>351</v>
      </c>
      <c r="C1" s="2" t="s">
        <v>2</v>
      </c>
      <c r="D1" s="2" t="s">
        <v>32</v>
      </c>
      <c r="E1" s="2" t="s">
        <v>352</v>
      </c>
    </row>
    <row r="2" spans="1:5">
      <c r="A2" s="4" t="s">
        <v>353</v>
      </c>
      <c r="C2" s="4" t="s">
        <v>39</v>
      </c>
      <c r="D2" s="6" t="n">
        <v>6441000</v>
      </c>
    </row>
    <row r="3" spans="1:5">
      <c r="A3" s="4" t="s">
        <v>354</v>
      </c>
      <c r="C3" s="5" t="n">
        <v>333297</v>
      </c>
      <c r="D3" s="6" t="n">
        <v>99551</v>
      </c>
    </row>
    <row r="4" spans="1:5">
      <c r="A4" s="4" t="s">
        <v>355</v>
      </c>
    </row>
    <row r="5" spans="1:5">
      <c r="A5" s="4" t="s">
        <v>353</v>
      </c>
      <c r="B5" s="6" t="n">
        <v>8080000</v>
      </c>
    </row>
    <row r="6" spans="1:5">
      <c r="A6" s="4" t="s">
        <v>356</v>
      </c>
      <c r="B6" s="5" t="n">
        <v>8140295</v>
      </c>
    </row>
    <row r="7" spans="1:5">
      <c r="A7" s="4" t="s">
        <v>354</v>
      </c>
      <c r="C7" s="5" t="n">
        <v>360000</v>
      </c>
    </row>
    <row r="8" spans="1:5">
      <c r="A8" s="4" t="s">
        <v>357</v>
      </c>
      <c r="C8" s="5" t="n">
        <v>88000</v>
      </c>
    </row>
    <row r="9" spans="1:5">
      <c r="A9" s="4" t="s">
        <v>358</v>
      </c>
      <c r="C9" s="5" t="n">
        <v>27000</v>
      </c>
    </row>
    <row r="10" spans="1:5">
      <c r="A10" s="4" t="s">
        <v>359</v>
      </c>
      <c r="C10" s="5" t="n">
        <v>1201000</v>
      </c>
    </row>
    <row r="11" spans="1:5">
      <c r="A11" s="4" t="s">
        <v>360</v>
      </c>
      <c r="C11" s="6" t="n">
        <v>109000</v>
      </c>
    </row>
    <row r="12" spans="1:5">
      <c r="A12" s="4" t="s">
        <v>361</v>
      </c>
    </row>
    <row r="13" spans="1:5">
      <c r="A13" s="4" t="s">
        <v>354</v>
      </c>
      <c r="B13" s="5" t="n">
        <v>966000</v>
      </c>
    </row>
    <row r="14" spans="1:5">
      <c r="A14" s="4" t="s">
        <v>362</v>
      </c>
    </row>
    <row r="15" spans="1:5">
      <c r="A15" s="4" t="s">
        <v>363</v>
      </c>
      <c r="B15" s="5" t="n">
        <v>8660000</v>
      </c>
    </row>
    <row r="16" spans="1:5">
      <c r="A16" s="4" t="s">
        <v>364</v>
      </c>
      <c r="B16" s="6" t="n">
        <v>8572400</v>
      </c>
    </row>
    <row r="17" spans="1:5">
      <c r="A17" s="4" t="s">
        <v>365</v>
      </c>
      <c r="B17" s="4" t="s">
        <v>366</v>
      </c>
    </row>
    <row r="18" spans="1:5">
      <c r="A18" s="4" t="s">
        <v>367</v>
      </c>
      <c r="B18" s="4" t="s">
        <v>368</v>
      </c>
    </row>
    <row r="19" spans="1:5">
      <c r="A19" s="4" t="s">
        <v>369</v>
      </c>
      <c r="B19" s="4" t="s">
        <v>307</v>
      </c>
    </row>
    <row r="20" spans="1:5">
      <c r="A20" s="4" t="s">
        <v>370</v>
      </c>
      <c r="B20" s="4" t="s">
        <v>371</v>
      </c>
    </row>
    <row r="21" spans="1:5">
      <c r="A21" s="4" t="s">
        <v>372</v>
      </c>
      <c r="B21" s="4" t="s">
        <v>373</v>
      </c>
    </row>
    <row r="22" spans="1:5">
      <c r="A22" s="4" t="s">
        <v>374</v>
      </c>
    </row>
    <row r="23" spans="1:5">
      <c r="A23" s="4" t="s">
        <v>363</v>
      </c>
      <c r="E23" s="6" t="n">
        <v>1000000</v>
      </c>
    </row>
    <row r="24" spans="1:5">
      <c r="A24" s="4" t="s">
        <v>370</v>
      </c>
      <c r="E24" s="4" t="s">
        <v>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51</v>
      </c>
      <c r="C1" s="2" t="s">
        <v>2</v>
      </c>
    </row>
    <row r="2" spans="1:3">
      <c r="A2" s="4" t="s">
        <v>377</v>
      </c>
      <c r="B2" s="6" t="n">
        <v>5200000</v>
      </c>
    </row>
    <row r="3" spans="1:3">
      <c r="A3" s="4" t="s">
        <v>378</v>
      </c>
      <c r="B3" s="6" t="n">
        <v>5000000</v>
      </c>
    </row>
    <row r="4" spans="1:3">
      <c r="A4" s="4" t="s">
        <v>379</v>
      </c>
      <c r="C4" s="6" t="n">
        <v>465000</v>
      </c>
    </row>
    <row r="5" spans="1:3">
      <c r="A5" s="4" t="s">
        <v>38</v>
      </c>
      <c r="C5" s="5" t="n">
        <v>139000</v>
      </c>
    </row>
    <row r="6" spans="1:3">
      <c r="A6" s="4" t="s">
        <v>380</v>
      </c>
    </row>
    <row r="7" spans="1:3">
      <c r="A7" s="4" t="s">
        <v>379</v>
      </c>
      <c r="C7" s="5" t="n">
        <v>315000</v>
      </c>
    </row>
    <row r="8" spans="1:3">
      <c r="A8" s="4" t="s">
        <v>381</v>
      </c>
    </row>
    <row r="9" spans="1:3">
      <c r="A9" s="4" t="s">
        <v>379</v>
      </c>
      <c r="C9" s="6" t="n">
        <v>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2</v>
      </c>
      <c r="B1" s="2" t="s">
        <v>2</v>
      </c>
      <c r="C1" s="2" t="s">
        <v>32</v>
      </c>
    </row>
    <row r="2" spans="1:3">
      <c r="A2" s="3" t="s">
        <v>260</v>
      </c>
    </row>
    <row r="3" spans="1:3">
      <c r="A3" s="5" t="n">
        <v>2018</v>
      </c>
      <c r="B3" s="6" t="n">
        <v>18611</v>
      </c>
    </row>
    <row r="4" spans="1:3">
      <c r="A4" s="5" t="n">
        <v>2019</v>
      </c>
      <c r="B4" s="5" t="n">
        <v>18611</v>
      </c>
    </row>
    <row r="5" spans="1:3">
      <c r="A5" s="5" t="n">
        <v>2020</v>
      </c>
      <c r="B5" s="5" t="n">
        <v>18611</v>
      </c>
    </row>
    <row r="6" spans="1:3">
      <c r="A6" s="5" t="n">
        <v>2021</v>
      </c>
      <c r="B6" s="5" t="n">
        <v>13506</v>
      </c>
    </row>
    <row r="7" spans="1:3">
      <c r="A7" s="5" t="n">
        <v>2022</v>
      </c>
      <c r="B7" s="5" t="n">
        <v>550</v>
      </c>
    </row>
    <row r="8" spans="1:3">
      <c r="A8" s="4" t="s">
        <v>101</v>
      </c>
      <c r="B8" s="5" t="n">
        <v>69889</v>
      </c>
    </row>
    <row r="9" spans="1:3">
      <c r="A9" s="4" t="s">
        <v>383</v>
      </c>
      <c r="B9" s="5" t="n">
        <v>9436</v>
      </c>
    </row>
    <row r="10" spans="1:3">
      <c r="A10" s="4" t="s">
        <v>384</v>
      </c>
      <c r="B10" s="5" t="n">
        <v>60453</v>
      </c>
    </row>
    <row r="11" spans="1:3">
      <c r="A11" s="4" t="s">
        <v>385</v>
      </c>
      <c r="B11" s="5" t="n">
        <v>14400</v>
      </c>
      <c r="C11" s="6" t="n">
        <v>10664</v>
      </c>
    </row>
    <row r="12" spans="1:3">
      <c r="A12" s="4" t="s">
        <v>386</v>
      </c>
      <c r="B12" s="6" t="n">
        <v>46053</v>
      </c>
      <c r="C12" s="6" t="n">
        <v>479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87</v>
      </c>
      <c r="B1" s="2" t="s">
        <v>346</v>
      </c>
    </row>
    <row r="2" spans="1:2">
      <c r="A2" s="3" t="s">
        <v>178</v>
      </c>
    </row>
    <row r="3" spans="1:2">
      <c r="A3" s="4" t="s">
        <v>388</v>
      </c>
      <c r="B3" s="6" t="n">
        <v>75000</v>
      </c>
    </row>
    <row r="4" spans="1:2">
      <c r="A4" s="4" t="s">
        <v>389</v>
      </c>
      <c r="B4" s="4" t="s">
        <v>390</v>
      </c>
    </row>
    <row r="5" spans="1:2">
      <c r="A5" s="4" t="s">
        <v>391</v>
      </c>
      <c r="B5" s="6" t="n">
        <v>80000</v>
      </c>
    </row>
    <row r="6" spans="1:2">
      <c r="A6" s="4" t="s">
        <v>392</v>
      </c>
      <c r="B6" s="6" t="n">
        <v>1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93</v>
      </c>
      <c r="B1" s="2" t="s">
        <v>346</v>
      </c>
    </row>
    <row r="2" spans="1:2">
      <c r="A2" s="3" t="s">
        <v>181</v>
      </c>
    </row>
    <row r="3" spans="1:2">
      <c r="A3" s="5" t="n">
        <v>2018</v>
      </c>
      <c r="B3" s="6" t="n">
        <v>303598</v>
      </c>
    </row>
    <row r="4" spans="1:2">
      <c r="A4" s="5" t="n">
        <v>2019</v>
      </c>
      <c r="B4" s="5" t="n">
        <v>225017</v>
      </c>
    </row>
    <row r="5" spans="1:2">
      <c r="A5" s="5" t="n">
        <v>2020</v>
      </c>
      <c r="B5" s="5" t="n">
        <v>231767</v>
      </c>
    </row>
    <row r="6" spans="1:2">
      <c r="A6" s="5" t="n">
        <v>2021</v>
      </c>
      <c r="B6" s="5" t="n">
        <v>177268</v>
      </c>
    </row>
    <row r="7" spans="1:2">
      <c r="A7" s="4" t="s">
        <v>101</v>
      </c>
      <c r="B7" s="6" t="n">
        <v>9376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94</v>
      </c>
      <c r="B1" s="2" t="s">
        <v>395</v>
      </c>
      <c r="C1" s="2" t="s">
        <v>396</v>
      </c>
      <c r="D1" s="2" t="s">
        <v>2</v>
      </c>
      <c r="E1" s="2" t="s">
        <v>32</v>
      </c>
    </row>
    <row r="2" spans="1:5">
      <c r="A2" s="4" t="s">
        <v>397</v>
      </c>
      <c r="D2" s="4" t="s">
        <v>398</v>
      </c>
    </row>
    <row r="3" spans="1:5">
      <c r="A3" s="4" t="s">
        <v>399</v>
      </c>
    </row>
    <row r="4" spans="1:5">
      <c r="A4" s="4" t="s">
        <v>400</v>
      </c>
      <c r="B4" s="5" t="n">
        <v>679419</v>
      </c>
      <c r="C4" s="5" t="n">
        <v>500000</v>
      </c>
    </row>
    <row r="5" spans="1:5">
      <c r="A5" s="4" t="s">
        <v>401</v>
      </c>
      <c r="B5" s="6" t="n">
        <v>1</v>
      </c>
      <c r="C5" s="6" t="n">
        <v>1</v>
      </c>
    </row>
    <row r="6" spans="1:5">
      <c r="A6" s="4" t="s">
        <v>402</v>
      </c>
    </row>
    <row r="7" spans="1:5">
      <c r="A7" s="4" t="s">
        <v>400</v>
      </c>
      <c r="C7" s="5" t="n">
        <v>500000</v>
      </c>
    </row>
    <row r="8" spans="1:5">
      <c r="A8" s="4" t="s">
        <v>401</v>
      </c>
      <c r="C8" s="6" t="n">
        <v>1</v>
      </c>
    </row>
    <row r="9" spans="1:5">
      <c r="A9" s="4" t="s">
        <v>403</v>
      </c>
    </row>
    <row r="10" spans="1:5">
      <c r="A10" s="4" t="s">
        <v>404</v>
      </c>
      <c r="D10" s="6" t="n">
        <v>180000</v>
      </c>
      <c r="E10" s="6" t="n">
        <v>140000</v>
      </c>
    </row>
    <row r="11" spans="1:5">
      <c r="A11" s="4" t="s">
        <v>405</v>
      </c>
    </row>
    <row r="12" spans="1:5">
      <c r="A12" s="4" t="s">
        <v>406</v>
      </c>
      <c r="D12" s="6" t="n">
        <v>90000</v>
      </c>
      <c r="E12" s="5" t="n">
        <v>52000</v>
      </c>
    </row>
    <row r="13" spans="1:5">
      <c r="A13" s="4" t="s">
        <v>407</v>
      </c>
    </row>
    <row r="14" spans="1:5">
      <c r="A14" s="4" t="s">
        <v>397</v>
      </c>
      <c r="D14" s="4" t="s">
        <v>408</v>
      </c>
    </row>
    <row r="15" spans="1:5">
      <c r="A15" s="4" t="s">
        <v>409</v>
      </c>
    </row>
    <row r="16" spans="1:5">
      <c r="A16" s="4" t="s">
        <v>410</v>
      </c>
      <c r="D16" s="6" t="n">
        <v>346000</v>
      </c>
      <c r="E16" s="6" t="n">
        <v>23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412</v>
      </c>
    </row>
    <row r="2" spans="1:2">
      <c r="B2" s="2" t="s">
        <v>413</v>
      </c>
    </row>
    <row r="3" spans="1:2">
      <c r="A3" s="4" t="s">
        <v>414</v>
      </c>
      <c r="B3" s="5" t="n">
        <v>7880000</v>
      </c>
    </row>
    <row r="4" spans="1:2">
      <c r="A4" s="4" t="s">
        <v>415</v>
      </c>
      <c r="B4" s="8" t="n">
        <v>0.5</v>
      </c>
    </row>
    <row r="5" spans="1:2">
      <c r="A5" s="4" t="s">
        <v>416</v>
      </c>
      <c r="B5" s="6" t="n">
        <v>3940000</v>
      </c>
    </row>
    <row r="6" spans="1:2">
      <c r="A6" s="4" t="s">
        <v>417</v>
      </c>
      <c r="B6" s="5" t="n">
        <v>3876067</v>
      </c>
    </row>
    <row r="7" spans="1:2">
      <c r="A7" s="4" t="s">
        <v>418</v>
      </c>
      <c r="B7" s="6" t="n">
        <v>3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7</v>
      </c>
      <c r="B1" s="2" t="s">
        <v>98</v>
      </c>
      <c r="C1" s="2" t="s">
        <v>99</v>
      </c>
      <c r="D1" s="2" t="s">
        <v>100</v>
      </c>
      <c r="E1" s="2" t="s">
        <v>101</v>
      </c>
    </row>
    <row r="2" spans="1:5">
      <c r="A2" s="4" t="s">
        <v>102</v>
      </c>
      <c r="B2" s="6" t="n">
        <v>1976</v>
      </c>
      <c r="C2" s="6" t="n">
        <v>68662578</v>
      </c>
      <c r="D2" s="6" t="n">
        <v>-54674990</v>
      </c>
      <c r="E2" s="6" t="n">
        <v>13989564</v>
      </c>
    </row>
    <row r="3" spans="1:5">
      <c r="A3" s="4" t="s">
        <v>103</v>
      </c>
      <c r="B3" s="5" t="n">
        <v>19751999</v>
      </c>
    </row>
    <row r="4" spans="1:5">
      <c r="A4" s="3" t="s">
        <v>104</v>
      </c>
    </row>
    <row r="5" spans="1:5">
      <c r="A5" s="4" t="s">
        <v>105</v>
      </c>
      <c r="B5" s="6" t="n">
        <v>35</v>
      </c>
      <c r="C5" s="5" t="n">
        <v>402465</v>
      </c>
      <c r="E5" s="5" t="n">
        <v>402500</v>
      </c>
    </row>
    <row r="6" spans="1:5">
      <c r="A6" s="4" t="s">
        <v>106</v>
      </c>
      <c r="B6" s="5" t="n">
        <v>350000</v>
      </c>
    </row>
    <row r="7" spans="1:5">
      <c r="A7" s="4" t="s">
        <v>107</v>
      </c>
      <c r="C7" s="5" t="n">
        <v>1500000</v>
      </c>
      <c r="E7" s="5" t="n">
        <v>1500000</v>
      </c>
    </row>
    <row r="8" spans="1:5">
      <c r="A8" s="4" t="s">
        <v>108</v>
      </c>
      <c r="B8" s="6" t="n">
        <v>2</v>
      </c>
      <c r="C8" s="5" t="n">
        <v>524839</v>
      </c>
      <c r="E8" s="5" t="n">
        <v>524841</v>
      </c>
    </row>
    <row r="9" spans="1:5">
      <c r="A9" s="4" t="s">
        <v>109</v>
      </c>
      <c r="B9" s="5" t="n">
        <v>33000</v>
      </c>
    </row>
    <row r="10" spans="1:5">
      <c r="A10" s="4" t="s">
        <v>110</v>
      </c>
      <c r="D10" s="5" t="n">
        <v>-3711738</v>
      </c>
      <c r="E10" s="5" t="n">
        <v>-3711738</v>
      </c>
    </row>
    <row r="11" spans="1:5">
      <c r="A11" s="4" t="s">
        <v>111</v>
      </c>
      <c r="B11" s="6" t="n">
        <v>2013</v>
      </c>
      <c r="C11" s="5" t="n">
        <v>71089882</v>
      </c>
      <c r="D11" s="5" t="n">
        <v>-58386728</v>
      </c>
      <c r="E11" s="5" t="n">
        <v>12705167</v>
      </c>
    </row>
    <row r="12" spans="1:5">
      <c r="A12" s="4" t="s">
        <v>112</v>
      </c>
      <c r="B12" s="5" t="n">
        <v>20134999</v>
      </c>
    </row>
    <row r="13" spans="1:5">
      <c r="A13" s="3" t="s">
        <v>104</v>
      </c>
    </row>
    <row r="14" spans="1:5">
      <c r="A14" s="4" t="s">
        <v>113</v>
      </c>
      <c r="B14" s="6" t="n">
        <v>788</v>
      </c>
      <c r="C14" s="5" t="n">
        <v>3875279</v>
      </c>
      <c r="E14" s="5" t="n">
        <v>3876067</v>
      </c>
    </row>
    <row r="15" spans="1:5">
      <c r="A15" s="4" t="s">
        <v>114</v>
      </c>
      <c r="B15" s="5" t="n">
        <v>7880000</v>
      </c>
    </row>
    <row r="16" spans="1:5">
      <c r="A16" s="4" t="s">
        <v>108</v>
      </c>
      <c r="B16" s="6" t="n">
        <v>28</v>
      </c>
      <c r="C16" s="5" t="n">
        <v>504189</v>
      </c>
      <c r="E16" s="5" t="n">
        <v>504217</v>
      </c>
    </row>
    <row r="17" spans="1:5">
      <c r="A17" s="4" t="s">
        <v>109</v>
      </c>
      <c r="B17" s="5" t="n">
        <v>276000</v>
      </c>
    </row>
    <row r="18" spans="1:5">
      <c r="A18" s="4" t="s">
        <v>110</v>
      </c>
      <c r="D18" s="5" t="n">
        <v>-12301406</v>
      </c>
      <c r="E18" s="5" t="n">
        <v>-12301406</v>
      </c>
    </row>
    <row r="19" spans="1:5">
      <c r="A19" s="4" t="s">
        <v>115</v>
      </c>
      <c r="B19" s="6" t="n">
        <v>2829</v>
      </c>
      <c r="C19" s="6" t="n">
        <v>75469350</v>
      </c>
      <c r="D19" s="6" t="n">
        <v>-70688134</v>
      </c>
      <c r="E19" s="6" t="n">
        <v>4784045</v>
      </c>
    </row>
    <row r="20" spans="1:5">
      <c r="A20" s="4" t="s">
        <v>116</v>
      </c>
      <c r="B20" s="5" t="n">
        <v>28290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17"/>
  </cols>
  <sheetData>
    <row r="1" spans="1:2">
      <c r="A1" s="1" t="s">
        <v>419</v>
      </c>
      <c r="B1" s="2" t="s">
        <v>1</v>
      </c>
    </row>
    <row r="2" spans="1:2">
      <c r="B2" s="2" t="s">
        <v>2</v>
      </c>
    </row>
    <row r="3" spans="1:2">
      <c r="A3" s="4" t="s">
        <v>28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row>
    <row r="9" spans="1:2">
      <c r="A9" s="4" t="s">
        <v>420</v>
      </c>
      <c r="B9" s="4" t="s">
        <v>429</v>
      </c>
    </row>
    <row r="10" spans="1:2">
      <c r="A10" s="4" t="s">
        <v>422</v>
      </c>
      <c r="B10" s="4" t="s">
        <v>423</v>
      </c>
    </row>
    <row r="11" spans="1:2">
      <c r="A11" s="4" t="s">
        <v>424</v>
      </c>
      <c r="B11" s="4" t="s">
        <v>430</v>
      </c>
    </row>
    <row r="12" spans="1:2">
      <c r="A12" s="4" t="s">
        <v>426</v>
      </c>
      <c r="B12"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1</v>
      </c>
    </row>
    <row r="2" spans="1:2">
      <c r="B2" s="2" t="s">
        <v>432</v>
      </c>
    </row>
    <row r="3" spans="1:2">
      <c r="A3" s="3" t="s">
        <v>433</v>
      </c>
    </row>
    <row r="4" spans="1:2">
      <c r="A4" s="4" t="s">
        <v>434</v>
      </c>
      <c r="B4" s="5" t="n">
        <v>434998</v>
      </c>
    </row>
    <row r="5" spans="1:2">
      <c r="A5" s="4" t="s">
        <v>435</v>
      </c>
      <c r="B5" s="5" t="n">
        <v>265000</v>
      </c>
    </row>
    <row r="6" spans="1:2">
      <c r="A6" s="4" t="s">
        <v>436</v>
      </c>
      <c r="B6" s="4" t="s">
        <v>39</v>
      </c>
    </row>
    <row r="7" spans="1:2">
      <c r="A7" s="4" t="s">
        <v>437</v>
      </c>
      <c r="B7" s="5" t="n">
        <v>-217998</v>
      </c>
    </row>
    <row r="8" spans="1:2">
      <c r="A8" s="4" t="s">
        <v>438</v>
      </c>
      <c r="B8" s="5" t="n">
        <v>482000</v>
      </c>
    </row>
    <row r="9" spans="1:2">
      <c r="A9" s="4" t="s">
        <v>439</v>
      </c>
      <c r="B9" s="5" t="n">
        <v>241168</v>
      </c>
    </row>
    <row r="10" spans="1:2">
      <c r="A10" s="3" t="s">
        <v>440</v>
      </c>
    </row>
    <row r="11" spans="1:2">
      <c r="A11" s="4" t="s">
        <v>441</v>
      </c>
      <c r="B11" s="8" t="n">
        <v>2.59</v>
      </c>
    </row>
    <row r="12" spans="1:2">
      <c r="A12" s="4" t="s">
        <v>442</v>
      </c>
      <c r="B12" s="9" t="n">
        <v>0.7</v>
      </c>
    </row>
    <row r="13" spans="1:2">
      <c r="A13" s="4" t="s">
        <v>443</v>
      </c>
      <c r="B13" s="4" t="s">
        <v>39</v>
      </c>
    </row>
    <row r="14" spans="1:2">
      <c r="A14" s="4" t="s">
        <v>444</v>
      </c>
      <c r="B14" s="9" t="n">
        <v>2.93</v>
      </c>
    </row>
    <row r="15" spans="1:2">
      <c r="A15" s="4" t="s">
        <v>445</v>
      </c>
      <c r="B15" s="9" t="n">
        <v>1.39</v>
      </c>
    </row>
    <row r="16" spans="1:2">
      <c r="A16" s="4" t="s">
        <v>446</v>
      </c>
      <c r="B16" s="8" t="n">
        <v>2.04</v>
      </c>
    </row>
    <row r="17" spans="1:2">
      <c r="A17" s="3" t="s">
        <v>447</v>
      </c>
    </row>
    <row r="18" spans="1:2">
      <c r="A18" s="4" t="s">
        <v>448</v>
      </c>
      <c r="B18" s="4" t="s">
        <v>449</v>
      </c>
    </row>
    <row r="19" spans="1:2">
      <c r="A19" s="4" t="s">
        <v>450</v>
      </c>
      <c r="B19" s="4" t="s">
        <v>451</v>
      </c>
    </row>
    <row r="20" spans="1:2">
      <c r="A20" s="4" t="s">
        <v>452</v>
      </c>
      <c r="B20" s="4" t="s">
        <v>453</v>
      </c>
    </row>
    <row r="21" spans="1:2">
      <c r="A21" s="3" t="s">
        <v>454</v>
      </c>
    </row>
    <row r="22" spans="1:2">
      <c r="A22" s="4" t="s">
        <v>455</v>
      </c>
      <c r="B22" s="4" t="s">
        <v>39</v>
      </c>
    </row>
    <row r="23" spans="1:2">
      <c r="A23" s="4" t="s">
        <v>456</v>
      </c>
      <c r="B23" s="4" t="s">
        <v>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5" t="n">
        <v>45001</v>
      </c>
    </row>
    <row r="5" spans="1:3">
      <c r="A5" s="4" t="s">
        <v>460</v>
      </c>
      <c r="B5" s="5" t="n">
        <v>265000</v>
      </c>
    </row>
    <row r="6" spans="1:3">
      <c r="A6" s="4" t="s">
        <v>461</v>
      </c>
      <c r="B6" s="5" t="n">
        <v>-62502</v>
      </c>
    </row>
    <row r="7" spans="1:3">
      <c r="A7" s="4" t="s">
        <v>462</v>
      </c>
      <c r="B7" s="5" t="n">
        <v>-6667</v>
      </c>
    </row>
    <row r="8" spans="1:3">
      <c r="A8" s="4" t="s">
        <v>463</v>
      </c>
      <c r="B8" s="5" t="n">
        <v>240832</v>
      </c>
      <c r="C8" s="5" t="n">
        <v>45001</v>
      </c>
    </row>
    <row r="9" spans="1:3">
      <c r="A9" s="3" t="s">
        <v>464</v>
      </c>
    </row>
    <row r="10" spans="1:3">
      <c r="A10" s="4" t="s">
        <v>459</v>
      </c>
      <c r="B10" s="8" t="n">
        <v>0.86</v>
      </c>
    </row>
    <row r="11" spans="1:3">
      <c r="A11" s="4" t="s">
        <v>460</v>
      </c>
      <c r="B11" s="9" t="n">
        <v>0.57</v>
      </c>
      <c r="C11" s="8" t="n">
        <v>0.88</v>
      </c>
    </row>
    <row r="12" spans="1:3">
      <c r="A12" s="4" t="s">
        <v>461</v>
      </c>
      <c r="B12" s="9" t="n">
        <v>-0.66</v>
      </c>
    </row>
    <row r="13" spans="1:3">
      <c r="A13" s="4" t="s">
        <v>462</v>
      </c>
      <c r="B13" s="9" t="n">
        <v>-1.28</v>
      </c>
    </row>
    <row r="14" spans="1:3">
      <c r="A14" s="4" t="s">
        <v>463</v>
      </c>
      <c r="B14" s="8" t="n">
        <v>0.59</v>
      </c>
      <c r="C14" s="8" t="n">
        <v>0.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1</v>
      </c>
    </row>
    <row r="2" spans="1:2">
      <c r="B2" s="2" t="s">
        <v>466</v>
      </c>
    </row>
    <row r="3" spans="1:2">
      <c r="A3" s="3" t="s">
        <v>458</v>
      </c>
    </row>
    <row r="4" spans="1:2">
      <c r="A4" s="4" t="s">
        <v>459</v>
      </c>
      <c r="B4" s="5" t="n">
        <v>793333</v>
      </c>
    </row>
    <row r="5" spans="1:2">
      <c r="A5" s="4" t="s">
        <v>460</v>
      </c>
      <c r="B5" s="5" t="n">
        <v>26000</v>
      </c>
    </row>
    <row r="6" spans="1:2">
      <c r="A6" s="4" t="s">
        <v>467</v>
      </c>
      <c r="B6" s="4" t="s">
        <v>39</v>
      </c>
    </row>
    <row r="7" spans="1:2">
      <c r="A7" s="4" t="s">
        <v>461</v>
      </c>
      <c r="B7" s="5" t="n">
        <v>-406000</v>
      </c>
    </row>
    <row r="8" spans="1:2">
      <c r="A8" s="4" t="s">
        <v>463</v>
      </c>
      <c r="B8" s="5" t="n">
        <v>413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25"/>
    <col customWidth="1" max="5" min="5" width="25"/>
  </cols>
  <sheetData>
    <row r="1" spans="1:5">
      <c r="A1" s="1" t="s">
        <v>468</v>
      </c>
      <c r="B1" s="2" t="s">
        <v>469</v>
      </c>
      <c r="C1" s="2" t="s">
        <v>470</v>
      </c>
      <c r="D1" s="2" t="s">
        <v>2</v>
      </c>
      <c r="E1" s="2" t="s">
        <v>32</v>
      </c>
    </row>
    <row r="2" spans="1:5">
      <c r="A2" s="4" t="s">
        <v>471</v>
      </c>
      <c r="D2" s="5" t="n">
        <v>265000</v>
      </c>
    </row>
    <row r="3" spans="1:5">
      <c r="A3" s="4" t="s">
        <v>472</v>
      </c>
      <c r="D3" s="4" t="s">
        <v>453</v>
      </c>
    </row>
    <row r="4" spans="1:5">
      <c r="A4" s="4" t="s">
        <v>473</v>
      </c>
      <c r="D4" s="6" t="n">
        <v>45000</v>
      </c>
      <c r="E4" s="6" t="n">
        <v>18000</v>
      </c>
    </row>
    <row r="5" spans="1:5">
      <c r="A5" s="4" t="s">
        <v>474</v>
      </c>
      <c r="D5" s="8" t="n">
        <v>0.57</v>
      </c>
      <c r="E5" s="8" t="n">
        <v>0.88</v>
      </c>
    </row>
    <row r="6" spans="1:5">
      <c r="A6" s="4" t="s">
        <v>475</v>
      </c>
      <c r="D6" s="6" t="n">
        <v>137000</v>
      </c>
    </row>
    <row r="7" spans="1:5">
      <c r="A7" s="4" t="s">
        <v>476</v>
      </c>
      <c r="D7" s="4" t="s">
        <v>477</v>
      </c>
    </row>
    <row r="8" spans="1:5">
      <c r="A8" s="4" t="s">
        <v>478</v>
      </c>
      <c r="D8" s="4" t="s">
        <v>39</v>
      </c>
    </row>
    <row r="9" spans="1:5">
      <c r="A9" s="4" t="s">
        <v>479</v>
      </c>
    </row>
    <row r="10" spans="1:5">
      <c r="A10" s="4" t="s">
        <v>480</v>
      </c>
      <c r="D10" s="5" t="n">
        <v>797083</v>
      </c>
      <c r="E10" s="5" t="n">
        <v>801250</v>
      </c>
    </row>
    <row r="11" spans="1:5">
      <c r="A11" s="4" t="s">
        <v>481</v>
      </c>
      <c r="D11" s="5" t="n">
        <v>797083</v>
      </c>
      <c r="E11" s="5" t="n">
        <v>801250</v>
      </c>
    </row>
    <row r="12" spans="1:5">
      <c r="A12" s="4" t="s">
        <v>482</v>
      </c>
      <c r="D12" s="8" t="n">
        <v>3.19</v>
      </c>
      <c r="E12" s="8" t="n">
        <v>3.19</v>
      </c>
    </row>
    <row r="13" spans="1:5">
      <c r="A13" s="4" t="s">
        <v>483</v>
      </c>
      <c r="D13" s="4" t="s">
        <v>484</v>
      </c>
      <c r="E13" s="4" t="s">
        <v>485</v>
      </c>
    </row>
    <row r="14" spans="1:5">
      <c r="A14" s="4" t="s">
        <v>486</v>
      </c>
      <c r="D14" s="6" t="n">
        <v>0</v>
      </c>
    </row>
    <row r="15" spans="1:5">
      <c r="A15" s="4" t="s">
        <v>487</v>
      </c>
    </row>
    <row r="16" spans="1:5">
      <c r="A16" s="4" t="s">
        <v>475</v>
      </c>
      <c r="D16" s="6" t="n">
        <v>257000</v>
      </c>
    </row>
    <row r="17" spans="1:5">
      <c r="A17" s="4" t="s">
        <v>476</v>
      </c>
      <c r="E17" s="4" t="s">
        <v>488</v>
      </c>
    </row>
    <row r="18" spans="1:5">
      <c r="A18" s="4" t="s">
        <v>289</v>
      </c>
    </row>
    <row r="19" spans="1:5">
      <c r="A19" s="4" t="s">
        <v>471</v>
      </c>
      <c r="B19" s="5" t="n">
        <v>265000</v>
      </c>
    </row>
    <row r="20" spans="1:5">
      <c r="A20" s="4" t="s">
        <v>489</v>
      </c>
      <c r="B20" s="6" t="n">
        <v>151100</v>
      </c>
    </row>
    <row r="21" spans="1:5">
      <c r="A21" s="4" t="s">
        <v>472</v>
      </c>
      <c r="D21" s="4" t="s">
        <v>311</v>
      </c>
    </row>
    <row r="22" spans="1:5">
      <c r="A22" s="4" t="s">
        <v>490</v>
      </c>
      <c r="D22" s="4" t="s">
        <v>307</v>
      </c>
    </row>
    <row r="23" spans="1:5">
      <c r="A23" s="4" t="s">
        <v>491</v>
      </c>
      <c r="D23" s="6" t="n">
        <v>29000</v>
      </c>
    </row>
    <row r="24" spans="1:5">
      <c r="A24" s="4" t="s">
        <v>428</v>
      </c>
    </row>
    <row r="25" spans="1:5">
      <c r="A25" s="4" t="s">
        <v>471</v>
      </c>
      <c r="E25" s="5" t="n">
        <v>10000</v>
      </c>
    </row>
    <row r="26" spans="1:5">
      <c r="A26" s="4" t="s">
        <v>489</v>
      </c>
      <c r="E26" s="6" t="n">
        <v>8800</v>
      </c>
    </row>
    <row r="27" spans="1:5">
      <c r="A27" s="4" t="s">
        <v>472</v>
      </c>
      <c r="E27" s="4" t="s">
        <v>311</v>
      </c>
    </row>
    <row r="28" spans="1:5">
      <c r="A28" s="4" t="s">
        <v>490</v>
      </c>
      <c r="E28" s="4" t="s">
        <v>307</v>
      </c>
    </row>
    <row r="29" spans="1:5">
      <c r="A29" s="4" t="s">
        <v>491</v>
      </c>
      <c r="D29" s="6" t="n">
        <v>3000</v>
      </c>
      <c r="E29" s="6" t="n">
        <v>2000</v>
      </c>
    </row>
    <row r="30" spans="1:5">
      <c r="A30" s="4" t="s">
        <v>492</v>
      </c>
    </row>
    <row r="31" spans="1:5">
      <c r="A31" s="4" t="s">
        <v>493</v>
      </c>
      <c r="C31" s="5" t="n">
        <v>150000</v>
      </c>
    </row>
    <row r="32" spans="1:5">
      <c r="A32" s="4" t="s">
        <v>494</v>
      </c>
      <c r="D32" s="5" t="n">
        <v>1732023</v>
      </c>
    </row>
    <row r="33" spans="1:5">
      <c r="A33" s="4" t="s">
        <v>495</v>
      </c>
      <c r="D33" s="5" t="n">
        <v>2588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14"/>
    <col customWidth="1" max="8" min="8" width="25"/>
    <col customWidth="1" max="9" min="9" width="14"/>
  </cols>
  <sheetData>
    <row r="1" spans="1:9">
      <c r="A1" s="1" t="s">
        <v>496</v>
      </c>
      <c r="B1" s="2" t="s">
        <v>497</v>
      </c>
      <c r="C1" s="2" t="s">
        <v>498</v>
      </c>
      <c r="D1" s="2" t="s">
        <v>499</v>
      </c>
      <c r="E1" s="2" t="s">
        <v>500</v>
      </c>
      <c r="F1" s="2" t="s">
        <v>501</v>
      </c>
      <c r="G1" s="2" t="s">
        <v>502</v>
      </c>
      <c r="H1" s="2" t="s">
        <v>2</v>
      </c>
      <c r="I1" s="2" t="s">
        <v>32</v>
      </c>
    </row>
    <row r="2" spans="1:9">
      <c r="A2" s="4" t="s">
        <v>503</v>
      </c>
      <c r="H2" s="5" t="n">
        <v>26000</v>
      </c>
    </row>
    <row r="3" spans="1:9">
      <c r="A3" s="4" t="s">
        <v>504</v>
      </c>
      <c r="H3" s="6" t="n">
        <v>45000</v>
      </c>
      <c r="I3" s="6" t="n">
        <v>18000</v>
      </c>
    </row>
    <row r="4" spans="1:9">
      <c r="A4" s="4" t="s">
        <v>473</v>
      </c>
      <c r="H4" s="6" t="n">
        <v>504217</v>
      </c>
      <c r="I4" s="5" t="n">
        <v>524841</v>
      </c>
    </row>
    <row r="5" spans="1:9">
      <c r="A5" s="4" t="s">
        <v>476</v>
      </c>
      <c r="H5" s="4" t="s">
        <v>477</v>
      </c>
    </row>
    <row r="6" spans="1:9">
      <c r="A6" s="4" t="s">
        <v>505</v>
      </c>
    </row>
    <row r="7" spans="1:9">
      <c r="A7" s="4" t="s">
        <v>503</v>
      </c>
      <c r="C7" s="5" t="n">
        <v>7000</v>
      </c>
    </row>
    <row r="8" spans="1:9">
      <c r="A8" s="4" t="s">
        <v>506</v>
      </c>
      <c r="C8" s="8" t="n">
        <v>0.8</v>
      </c>
    </row>
    <row r="9" spans="1:9">
      <c r="A9" s="4" t="s">
        <v>504</v>
      </c>
      <c r="I9" s="5" t="n">
        <v>5600</v>
      </c>
    </row>
    <row r="10" spans="1:9">
      <c r="A10" s="4" t="s">
        <v>507</v>
      </c>
    </row>
    <row r="11" spans="1:9">
      <c r="A11" s="4" t="s">
        <v>503</v>
      </c>
      <c r="F11" s="5" t="n">
        <v>5208</v>
      </c>
    </row>
    <row r="12" spans="1:9">
      <c r="A12" s="4" t="s">
        <v>508</v>
      </c>
      <c r="F12" s="4" t="s">
        <v>509</v>
      </c>
    </row>
    <row r="13" spans="1:9">
      <c r="A13" s="4" t="s">
        <v>510</v>
      </c>
      <c r="F13" s="4" t="s">
        <v>511</v>
      </c>
    </row>
    <row r="14" spans="1:9">
      <c r="A14" s="4" t="s">
        <v>506</v>
      </c>
      <c r="F14" s="8" t="n">
        <v>1.23</v>
      </c>
    </row>
    <row r="15" spans="1:9">
      <c r="A15" s="4" t="s">
        <v>504</v>
      </c>
      <c r="I15" s="5" t="n">
        <v>6000</v>
      </c>
    </row>
    <row r="16" spans="1:9">
      <c r="A16" s="4" t="s">
        <v>512</v>
      </c>
    </row>
    <row r="17" spans="1:9">
      <c r="A17" s="4" t="s">
        <v>503</v>
      </c>
      <c r="E17" s="5" t="n">
        <v>250000</v>
      </c>
    </row>
    <row r="18" spans="1:9">
      <c r="A18" s="4" t="s">
        <v>508</v>
      </c>
      <c r="E18" s="4" t="s">
        <v>513</v>
      </c>
    </row>
    <row r="19" spans="1:9">
      <c r="A19" s="4" t="s">
        <v>510</v>
      </c>
      <c r="E19" s="4" t="s">
        <v>511</v>
      </c>
    </row>
    <row r="20" spans="1:9">
      <c r="A20" s="4" t="s">
        <v>506</v>
      </c>
      <c r="E20" s="8" t="n">
        <v>1.23</v>
      </c>
    </row>
    <row r="21" spans="1:9">
      <c r="A21" s="4" t="s">
        <v>504</v>
      </c>
      <c r="H21" s="6" t="n">
        <v>154000</v>
      </c>
      <c r="I21" s="6" t="n">
        <v>154000</v>
      </c>
    </row>
    <row r="22" spans="1:9">
      <c r="A22" s="4" t="s">
        <v>514</v>
      </c>
      <c r="E22" s="4" t="s">
        <v>307</v>
      </c>
    </row>
    <row r="23" spans="1:9">
      <c r="A23" s="4" t="s">
        <v>515</v>
      </c>
      <c r="E23" s="6" t="n">
        <v>308000</v>
      </c>
    </row>
    <row r="24" spans="1:9">
      <c r="A24" s="4" t="s">
        <v>505</v>
      </c>
    </row>
    <row r="25" spans="1:9">
      <c r="A25" s="4" t="s">
        <v>503</v>
      </c>
      <c r="H25" s="5" t="n">
        <v>24000</v>
      </c>
      <c r="I25" s="5" t="n">
        <v>18000</v>
      </c>
    </row>
    <row r="26" spans="1:9">
      <c r="A26" s="4" t="s">
        <v>516</v>
      </c>
      <c r="H26" s="5" t="n">
        <v>2000</v>
      </c>
    </row>
    <row r="27" spans="1:9">
      <c r="A27" s="4" t="s">
        <v>504</v>
      </c>
      <c r="H27" s="6" t="n">
        <v>15800</v>
      </c>
      <c r="I27" s="6" t="n">
        <v>16000</v>
      </c>
    </row>
    <row r="28" spans="1:9">
      <c r="A28" s="4" t="s">
        <v>517</v>
      </c>
      <c r="H28" s="6" t="n">
        <v>1500</v>
      </c>
    </row>
    <row r="29" spans="1:9">
      <c r="A29" s="4" t="s">
        <v>518</v>
      </c>
    </row>
    <row r="30" spans="1:9">
      <c r="A30" s="4" t="s">
        <v>506</v>
      </c>
      <c r="H30" s="8" t="n">
        <v>0.49</v>
      </c>
      <c r="I30" s="8" t="n">
        <v>0.51</v>
      </c>
    </row>
    <row r="31" spans="1:9">
      <c r="A31" s="4" t="s">
        <v>506</v>
      </c>
      <c r="H31" s="9" t="n">
        <v>0.7</v>
      </c>
    </row>
    <row r="32" spans="1:9">
      <c r="A32" s="4" t="s">
        <v>519</v>
      </c>
    </row>
    <row r="33" spans="1:9">
      <c r="A33" s="4" t="s">
        <v>506</v>
      </c>
      <c r="H33" s="9" t="n">
        <v>0.85</v>
      </c>
      <c r="I33" s="6" t="n">
        <v>1</v>
      </c>
    </row>
    <row r="34" spans="1:9">
      <c r="A34" s="4" t="s">
        <v>506</v>
      </c>
      <c r="H34" s="8" t="n">
        <v>0.8</v>
      </c>
    </row>
    <row r="35" spans="1:9">
      <c r="A35" s="4" t="s">
        <v>507</v>
      </c>
    </row>
    <row r="36" spans="1:9">
      <c r="A36" s="4" t="s">
        <v>503</v>
      </c>
      <c r="D36" s="5" t="n">
        <v>6433</v>
      </c>
    </row>
    <row r="37" spans="1:9">
      <c r="A37" s="4" t="s">
        <v>508</v>
      </c>
      <c r="D37" s="4" t="s">
        <v>520</v>
      </c>
    </row>
    <row r="38" spans="1:9">
      <c r="A38" s="4" t="s">
        <v>510</v>
      </c>
      <c r="D38" s="4" t="s">
        <v>511</v>
      </c>
    </row>
    <row r="39" spans="1:9">
      <c r="A39" s="4" t="s">
        <v>506</v>
      </c>
      <c r="D39" s="8" t="n">
        <v>1.15</v>
      </c>
    </row>
    <row r="40" spans="1:9">
      <c r="A40" s="4" t="s">
        <v>504</v>
      </c>
      <c r="I40" s="6" t="n">
        <v>7000</v>
      </c>
    </row>
    <row r="41" spans="1:9">
      <c r="A41" s="4" t="s">
        <v>507</v>
      </c>
    </row>
    <row r="42" spans="1:9">
      <c r="A42" s="4" t="s">
        <v>503</v>
      </c>
      <c r="G42" s="5" t="n">
        <v>6000</v>
      </c>
    </row>
    <row r="43" spans="1:9">
      <c r="A43" s="4" t="s">
        <v>504</v>
      </c>
      <c r="I43" s="5" t="n">
        <v>6000</v>
      </c>
    </row>
    <row r="44" spans="1:9">
      <c r="A44" s="4" t="s">
        <v>521</v>
      </c>
    </row>
    <row r="45" spans="1:9">
      <c r="A45" s="4" t="s">
        <v>506</v>
      </c>
      <c r="G45" s="8" t="n">
        <v>0.9</v>
      </c>
    </row>
    <row r="46" spans="1:9">
      <c r="A46" s="4" t="s">
        <v>522</v>
      </c>
    </row>
    <row r="47" spans="1:9">
      <c r="A47" s="4" t="s">
        <v>506</v>
      </c>
      <c r="G47" s="6" t="n">
        <v>1</v>
      </c>
    </row>
    <row r="48" spans="1:9">
      <c r="A48" s="4" t="s">
        <v>507</v>
      </c>
    </row>
    <row r="49" spans="1:9">
      <c r="A49" s="4" t="s">
        <v>503</v>
      </c>
      <c r="B49" s="5" t="n">
        <v>6379</v>
      </c>
    </row>
    <row r="50" spans="1:9">
      <c r="A50" s="4" t="s">
        <v>508</v>
      </c>
      <c r="B50" s="4" t="s">
        <v>523</v>
      </c>
    </row>
    <row r="51" spans="1:9">
      <c r="A51" s="4" t="s">
        <v>510</v>
      </c>
      <c r="B51" s="4" t="s">
        <v>511</v>
      </c>
    </row>
    <row r="52" spans="1:9">
      <c r="A52" s="4" t="s">
        <v>506</v>
      </c>
      <c r="B52" s="8" t="n">
        <v>0.9</v>
      </c>
    </row>
    <row r="53" spans="1:9">
      <c r="A53" s="4" t="s">
        <v>504</v>
      </c>
      <c r="I53" s="5" t="n">
        <v>6000</v>
      </c>
    </row>
    <row r="54" spans="1:9">
      <c r="A54" s="4" t="s">
        <v>524</v>
      </c>
    </row>
    <row r="55" spans="1:9">
      <c r="A55" s="4" t="s">
        <v>473</v>
      </c>
      <c r="H55" s="6" t="n">
        <v>459000</v>
      </c>
      <c r="I55" s="6" t="n">
        <v>507000</v>
      </c>
    </row>
    <row r="56" spans="1:9">
      <c r="A56" s="4" t="s">
        <v>476</v>
      </c>
      <c r="I56" s="4" t="s">
        <v>4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25</v>
      </c>
      <c r="B1" s="2" t="s">
        <v>2</v>
      </c>
      <c r="C1" s="2" t="s">
        <v>32</v>
      </c>
    </row>
    <row r="2" spans="1:3">
      <c r="A2" s="3" t="s">
        <v>190</v>
      </c>
    </row>
    <row r="3" spans="1:3">
      <c r="A3" s="4" t="s">
        <v>50</v>
      </c>
      <c r="B3" s="6" t="n">
        <v>203000</v>
      </c>
      <c r="C3" s="6" t="n">
        <v>238000</v>
      </c>
    </row>
    <row r="4" spans="1:3">
      <c r="A4" s="4" t="s">
        <v>526</v>
      </c>
      <c r="B4" s="5" t="n">
        <v>67000</v>
      </c>
      <c r="C4" s="5" t="n">
        <v>42000</v>
      </c>
    </row>
    <row r="5" spans="1:3">
      <c r="A5" s="4" t="s">
        <v>527</v>
      </c>
      <c r="B5" s="4" t="s">
        <v>39</v>
      </c>
      <c r="C5" s="5" t="n">
        <v>1000</v>
      </c>
    </row>
    <row r="6" spans="1:3">
      <c r="A6" s="4" t="s">
        <v>528</v>
      </c>
      <c r="B6" s="5" t="n">
        <v>-518000</v>
      </c>
      <c r="C6" s="5" t="n">
        <v>-1092000</v>
      </c>
    </row>
    <row r="7" spans="1:3">
      <c r="A7" s="4" t="s">
        <v>529</v>
      </c>
      <c r="B7" s="5" t="n">
        <v>-279000</v>
      </c>
      <c r="C7" s="5" t="n">
        <v>-415000</v>
      </c>
    </row>
    <row r="8" spans="1:3">
      <c r="A8" s="4" t="s">
        <v>530</v>
      </c>
      <c r="B8" s="5" t="n">
        <v>2000</v>
      </c>
      <c r="C8" s="5" t="n">
        <v>2000</v>
      </c>
    </row>
    <row r="9" spans="1:3">
      <c r="A9" s="4" t="s">
        <v>531</v>
      </c>
      <c r="B9" s="5" t="n">
        <v>1805000</v>
      </c>
      <c r="C9" s="5" t="n">
        <v>2811000</v>
      </c>
    </row>
    <row r="10" spans="1:3">
      <c r="A10" s="4" t="s">
        <v>532</v>
      </c>
      <c r="B10" s="5" t="n">
        <v>5755000</v>
      </c>
      <c r="C10" s="5" t="n">
        <v>7143000</v>
      </c>
    </row>
    <row r="11" spans="1:3">
      <c r="A11" s="4" t="s">
        <v>533</v>
      </c>
      <c r="B11" s="5" t="n">
        <v>7035000</v>
      </c>
      <c r="C11" s="5" t="n">
        <v>8730000</v>
      </c>
    </row>
    <row r="12" spans="1:3">
      <c r="A12" s="4" t="s">
        <v>534</v>
      </c>
      <c r="B12" s="5" t="n">
        <v>-7035000</v>
      </c>
      <c r="C12" s="5" t="n">
        <v>-8730000</v>
      </c>
    </row>
    <row r="13" spans="1:3">
      <c r="A13" s="4" t="s">
        <v>535</v>
      </c>
      <c r="B13" s="4" t="s">
        <v>39</v>
      </c>
      <c r="C13" s="4" t="s">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6</v>
      </c>
      <c r="B1" s="2" t="s">
        <v>1</v>
      </c>
    </row>
    <row r="2" spans="1:3">
      <c r="B2" s="2" t="s">
        <v>2</v>
      </c>
      <c r="C2" s="2" t="s">
        <v>32</v>
      </c>
    </row>
    <row r="3" spans="1:3">
      <c r="A3" s="3" t="s">
        <v>190</v>
      </c>
    </row>
    <row r="4" spans="1:3">
      <c r="A4" s="4" t="s">
        <v>537</v>
      </c>
      <c r="B4" s="6" t="n">
        <v>4182000</v>
      </c>
      <c r="C4" s="6" t="n">
        <v>1262000</v>
      </c>
    </row>
    <row r="5" spans="1:3">
      <c r="A5" s="4" t="s">
        <v>538</v>
      </c>
      <c r="B5" s="5" t="n">
        <v>72000</v>
      </c>
      <c r="C5" s="5" t="n">
        <v>66000</v>
      </c>
    </row>
    <row r="6" spans="1:3">
      <c r="A6" s="4" t="s">
        <v>539</v>
      </c>
      <c r="B6" s="5" t="n">
        <v>-3267000</v>
      </c>
      <c r="C6" s="5" t="n">
        <v>-416000</v>
      </c>
    </row>
    <row r="7" spans="1:3">
      <c r="A7" s="4" t="s">
        <v>540</v>
      </c>
      <c r="B7" s="5" t="n">
        <v>-2664000</v>
      </c>
      <c r="C7" s="5" t="n">
        <v>-200000</v>
      </c>
    </row>
    <row r="8" spans="1:3">
      <c r="A8" s="4" t="s">
        <v>541</v>
      </c>
      <c r="B8" s="5" t="n">
        <v>-18000</v>
      </c>
      <c r="C8" s="5" t="n">
        <v>-308000</v>
      </c>
    </row>
    <row r="9" spans="1:3">
      <c r="A9" s="4" t="s">
        <v>542</v>
      </c>
      <c r="B9" s="5" t="n">
        <v>1695000</v>
      </c>
      <c r="C9" s="5" t="n">
        <v>-404000</v>
      </c>
    </row>
    <row r="10" spans="1:3">
      <c r="A10" s="4" t="s">
        <v>543</v>
      </c>
      <c r="B10" s="4" t="s">
        <v>39</v>
      </c>
      <c r="C10" s="4" t="s">
        <v>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3"/>
    <col customWidth="1" max="3" min="3" width="14"/>
  </cols>
  <sheetData>
    <row r="1" spans="1:3">
      <c r="A1" s="1" t="s">
        <v>544</v>
      </c>
      <c r="B1" s="2" t="s">
        <v>1</v>
      </c>
    </row>
    <row r="2" spans="1:3">
      <c r="B2" s="2" t="s">
        <v>2</v>
      </c>
      <c r="C2" s="2" t="s">
        <v>32</v>
      </c>
    </row>
    <row r="3" spans="1:3">
      <c r="A3" s="3" t="s">
        <v>190</v>
      </c>
    </row>
    <row r="4" spans="1:3">
      <c r="A4" s="4" t="s">
        <v>545</v>
      </c>
      <c r="B4" s="6" t="n">
        <v>7035000</v>
      </c>
      <c r="C4" s="6" t="n">
        <v>8730000</v>
      </c>
    </row>
    <row r="5" spans="1:3">
      <c r="A5" s="4" t="s">
        <v>546</v>
      </c>
      <c r="B5" s="5" t="n">
        <v>1695000</v>
      </c>
    </row>
    <row r="6" spans="1:3">
      <c r="A6" s="4" t="s">
        <v>547</v>
      </c>
      <c r="B6" s="6" t="n">
        <v>17239000</v>
      </c>
    </row>
    <row r="7" spans="1:3">
      <c r="A7" s="4" t="s">
        <v>548</v>
      </c>
      <c r="B7" s="4" t="s">
        <v>549</v>
      </c>
    </row>
    <row r="8" spans="1:3">
      <c r="A8" s="4" t="s">
        <v>550</v>
      </c>
      <c r="B8"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4" t="s">
        <v>553</v>
      </c>
    </row>
    <row r="4" spans="1:3">
      <c r="A4" s="4" t="s">
        <v>554</v>
      </c>
      <c r="B4" s="5" t="n">
        <v>2</v>
      </c>
      <c r="C4" s="5" t="n">
        <v>2</v>
      </c>
    </row>
    <row r="5" spans="1:3">
      <c r="A5" s="4" t="s">
        <v>555</v>
      </c>
      <c r="B5" s="4" t="s">
        <v>556</v>
      </c>
      <c r="C5" s="4" t="s">
        <v>556</v>
      </c>
    </row>
    <row r="6" spans="1:3">
      <c r="A6" s="4" t="s">
        <v>557</v>
      </c>
    </row>
    <row r="7" spans="1:3">
      <c r="A7" s="4" t="s">
        <v>555</v>
      </c>
      <c r="B7" s="4" t="s">
        <v>558</v>
      </c>
      <c r="C7" s="4" t="s">
        <v>559</v>
      </c>
    </row>
    <row r="8" spans="1:3">
      <c r="A8" s="4" t="s">
        <v>560</v>
      </c>
    </row>
    <row r="9" spans="1:3">
      <c r="A9" s="4" t="s">
        <v>555</v>
      </c>
      <c r="B9" s="4" t="s">
        <v>561</v>
      </c>
      <c r="C9" s="4" t="s">
        <v>375</v>
      </c>
    </row>
    <row r="10" spans="1:3">
      <c r="A10" s="4" t="s">
        <v>562</v>
      </c>
    </row>
    <row r="11" spans="1:3">
      <c r="A11" s="4" t="s">
        <v>554</v>
      </c>
      <c r="B11" s="5" t="n">
        <v>0</v>
      </c>
      <c r="C11" s="5" t="n">
        <v>0</v>
      </c>
    </row>
    <row r="12" spans="1:3">
      <c r="A12" s="4" t="s">
        <v>555</v>
      </c>
      <c r="B12" s="4" t="s">
        <v>556</v>
      </c>
      <c r="C12" s="4" t="s">
        <v>556</v>
      </c>
    </row>
    <row r="13" spans="1:3">
      <c r="A13" s="4" t="s">
        <v>563</v>
      </c>
    </row>
    <row r="14" spans="1:3">
      <c r="A14" s="4" t="s">
        <v>555</v>
      </c>
      <c r="B14" s="4" t="s">
        <v>564</v>
      </c>
      <c r="C14" s="4" t="s">
        <v>565</v>
      </c>
    </row>
    <row r="15" spans="1:3">
      <c r="A15" s="4" t="s">
        <v>566</v>
      </c>
    </row>
    <row r="16" spans="1:3">
      <c r="A16" s="4" t="s">
        <v>555</v>
      </c>
      <c r="B16" s="4" t="s">
        <v>561</v>
      </c>
      <c r="C16" s="4" t="s">
        <v>559</v>
      </c>
    </row>
    <row r="17" spans="1:3">
      <c r="A17" s="4" t="s">
        <v>567</v>
      </c>
    </row>
    <row r="18" spans="1:3">
      <c r="A18" s="4" t="s">
        <v>555</v>
      </c>
      <c r="B18" s="4" t="s">
        <v>568</v>
      </c>
      <c r="C18" s="4" t="s">
        <v>569</v>
      </c>
    </row>
    <row r="19" spans="1:3">
      <c r="A19" s="4" t="s">
        <v>570</v>
      </c>
    </row>
    <row r="20" spans="1:3">
      <c r="A20" s="4" t="s">
        <v>554</v>
      </c>
      <c r="B20" s="5" t="n">
        <v>3</v>
      </c>
      <c r="C20" s="5" t="n">
        <v>1</v>
      </c>
    </row>
    <row r="21" spans="1:3">
      <c r="A21" s="4" t="s">
        <v>555</v>
      </c>
      <c r="B21" s="4" t="s">
        <v>556</v>
      </c>
      <c r="C21" s="4" t="s">
        <v>556</v>
      </c>
    </row>
    <row r="22" spans="1:3">
      <c r="A22" s="4" t="s">
        <v>571</v>
      </c>
    </row>
    <row r="23" spans="1:3">
      <c r="A23" s="4" t="s">
        <v>555</v>
      </c>
      <c r="B23" s="4" t="s">
        <v>572</v>
      </c>
      <c r="C23" s="4" t="s">
        <v>573</v>
      </c>
    </row>
    <row r="24" spans="1:3">
      <c r="A24" s="4" t="s">
        <v>574</v>
      </c>
    </row>
    <row r="25" spans="1:3">
      <c r="A25" s="4" t="s">
        <v>555</v>
      </c>
      <c r="B25" s="4" t="s">
        <v>575</v>
      </c>
    </row>
    <row r="26" spans="1:3">
      <c r="A26" s="4" t="s">
        <v>576</v>
      </c>
    </row>
    <row r="27" spans="1:3">
      <c r="A27" s="4" t="s">
        <v>555</v>
      </c>
      <c r="B27" s="4" t="s">
        <v>577</v>
      </c>
    </row>
    <row r="28" spans="1:3">
      <c r="A28" s="4" t="s">
        <v>578</v>
      </c>
    </row>
    <row r="29" spans="1:3">
      <c r="A29" s="4" t="s">
        <v>554</v>
      </c>
      <c r="B29" s="5" t="n">
        <v>1</v>
      </c>
      <c r="C29" s="5" t="n">
        <v>1</v>
      </c>
    </row>
    <row r="30" spans="1:3">
      <c r="A30" s="4" t="s">
        <v>555</v>
      </c>
      <c r="B30" s="4" t="s">
        <v>556</v>
      </c>
      <c r="C30" s="4" t="s">
        <v>556</v>
      </c>
    </row>
    <row r="31" spans="1:3">
      <c r="A31" s="4" t="s">
        <v>579</v>
      </c>
    </row>
    <row r="32" spans="1:3">
      <c r="A32" s="4" t="s">
        <v>555</v>
      </c>
      <c r="B32" s="4" t="s">
        <v>580</v>
      </c>
      <c r="C32" s="4" t="s">
        <v>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110</v>
      </c>
      <c r="B4" s="6" t="n">
        <v>-12301406</v>
      </c>
      <c r="C4" s="6" t="n">
        <v>-3711738</v>
      </c>
    </row>
    <row r="5" spans="1:3">
      <c r="A5" s="3" t="s">
        <v>119</v>
      </c>
    </row>
    <row r="6" spans="1:3">
      <c r="A6" s="4" t="s">
        <v>120</v>
      </c>
      <c r="B6" s="5" t="n">
        <v>1436464</v>
      </c>
      <c r="C6" s="5" t="n">
        <v>1912077</v>
      </c>
    </row>
    <row r="7" spans="1:3">
      <c r="A7" s="4" t="s">
        <v>86</v>
      </c>
      <c r="B7" s="5" t="n">
        <v>8448759</v>
      </c>
      <c r="C7" s="4" t="s">
        <v>39</v>
      </c>
    </row>
    <row r="8" spans="1:3">
      <c r="A8" s="4" t="s">
        <v>121</v>
      </c>
      <c r="B8" s="5" t="n">
        <v>-755</v>
      </c>
      <c r="C8" s="5" t="n">
        <v>-1876</v>
      </c>
    </row>
    <row r="9" spans="1:3">
      <c r="A9" s="4" t="s">
        <v>122</v>
      </c>
      <c r="B9" s="5" t="n">
        <v>504217</v>
      </c>
      <c r="C9" s="5" t="n">
        <v>524841</v>
      </c>
    </row>
    <row r="10" spans="1:3">
      <c r="A10" s="4" t="s">
        <v>123</v>
      </c>
      <c r="B10" s="4" t="s">
        <v>39</v>
      </c>
      <c r="C10" s="4" t="s">
        <v>39</v>
      </c>
    </row>
    <row r="11" spans="1:3">
      <c r="A11" s="4" t="s">
        <v>124</v>
      </c>
      <c r="B11" s="5" t="n">
        <v>1101920</v>
      </c>
      <c r="C11" s="5" t="n">
        <v>479340</v>
      </c>
    </row>
    <row r="12" spans="1:3">
      <c r="A12" s="4" t="s">
        <v>125</v>
      </c>
      <c r="B12" s="4" t="s">
        <v>39</v>
      </c>
      <c r="C12" s="5" t="n">
        <v>112284</v>
      </c>
    </row>
    <row r="13" spans="1:3">
      <c r="A13" s="4" t="s">
        <v>92</v>
      </c>
      <c r="B13" s="4" t="s">
        <v>39</v>
      </c>
      <c r="C13" s="5" t="n">
        <v>370000</v>
      </c>
    </row>
    <row r="14" spans="1:3">
      <c r="A14" s="3" t="s">
        <v>126</v>
      </c>
    </row>
    <row r="15" spans="1:3">
      <c r="A15" s="4" t="s">
        <v>127</v>
      </c>
      <c r="B15" s="5" t="n">
        <v>194252</v>
      </c>
      <c r="C15" s="5" t="n">
        <v>34892</v>
      </c>
    </row>
    <row r="16" spans="1:3">
      <c r="A16" s="4" t="s">
        <v>37</v>
      </c>
      <c r="B16" s="5" t="n">
        <v>-1768432</v>
      </c>
      <c r="C16" s="5" t="n">
        <v>-1816327</v>
      </c>
    </row>
    <row r="17" spans="1:3">
      <c r="A17" s="4" t="s">
        <v>38</v>
      </c>
      <c r="B17" s="5" t="n">
        <v>-139333</v>
      </c>
      <c r="C17" s="4" t="s">
        <v>39</v>
      </c>
    </row>
    <row r="18" spans="1:3">
      <c r="A18" s="4" t="s">
        <v>128</v>
      </c>
      <c r="B18" s="5" t="n">
        <v>30760</v>
      </c>
      <c r="C18" s="5" t="n">
        <v>166882</v>
      </c>
    </row>
    <row r="19" spans="1:3">
      <c r="A19" s="4" t="s">
        <v>46</v>
      </c>
      <c r="B19" s="5" t="n">
        <v>12608</v>
      </c>
      <c r="C19" s="5" t="n">
        <v>13222</v>
      </c>
    </row>
    <row r="20" spans="1:3">
      <c r="A20" s="4" t="s">
        <v>49</v>
      </c>
      <c r="B20" s="5" t="n">
        <v>-2540851</v>
      </c>
      <c r="C20" s="5" t="n">
        <v>1764824</v>
      </c>
    </row>
    <row r="21" spans="1:3">
      <c r="A21" s="4" t="s">
        <v>50</v>
      </c>
      <c r="B21" s="5" t="n">
        <v>248387</v>
      </c>
      <c r="C21" s="5" t="n">
        <v>187801</v>
      </c>
    </row>
    <row r="22" spans="1:3">
      <c r="A22" s="4" t="s">
        <v>129</v>
      </c>
      <c r="B22" s="4" t="s">
        <v>39</v>
      </c>
      <c r="C22" s="5" t="n">
        <v>-5000</v>
      </c>
    </row>
    <row r="23" spans="1:3">
      <c r="A23" s="4" t="s">
        <v>130</v>
      </c>
      <c r="B23" s="5" t="n">
        <v>20682</v>
      </c>
      <c r="C23" s="5" t="n">
        <v>-440197</v>
      </c>
    </row>
    <row r="24" spans="1:3">
      <c r="A24" s="4" t="s">
        <v>131</v>
      </c>
      <c r="B24" s="5" t="n">
        <v>-4752728</v>
      </c>
      <c r="C24" s="5" t="n">
        <v>-408975</v>
      </c>
    </row>
    <row r="25" spans="1:3">
      <c r="A25" s="3" t="s">
        <v>132</v>
      </c>
    </row>
    <row r="26" spans="1:3">
      <c r="A26" s="4" t="s">
        <v>133</v>
      </c>
      <c r="B26" s="5" t="n">
        <v>-536274</v>
      </c>
      <c r="C26" s="5" t="n">
        <v>-595528</v>
      </c>
    </row>
    <row r="27" spans="1:3">
      <c r="A27" s="4" t="s">
        <v>35</v>
      </c>
      <c r="B27" s="5" t="n">
        <v>39790</v>
      </c>
      <c r="C27" s="5" t="n">
        <v>-180834</v>
      </c>
    </row>
    <row r="28" spans="1:3">
      <c r="A28" s="4" t="s">
        <v>134</v>
      </c>
      <c r="B28" s="5" t="n">
        <v>-39687</v>
      </c>
      <c r="C28" s="5" t="n">
        <v>-93686</v>
      </c>
    </row>
    <row r="29" spans="1:3">
      <c r="A29" s="4" t="s">
        <v>135</v>
      </c>
      <c r="B29" s="4" t="s">
        <v>39</v>
      </c>
      <c r="C29" s="5" t="n">
        <v>-8435</v>
      </c>
    </row>
    <row r="30" spans="1:3">
      <c r="A30" s="4" t="s">
        <v>136</v>
      </c>
      <c r="B30" s="5" t="n">
        <v>-536171</v>
      </c>
      <c r="C30" s="5" t="n">
        <v>-878483</v>
      </c>
    </row>
    <row r="31" spans="1:3">
      <c r="A31" s="3" t="s">
        <v>137</v>
      </c>
    </row>
    <row r="32" spans="1:3">
      <c r="A32" s="4" t="s">
        <v>138</v>
      </c>
      <c r="B32" s="5" t="n">
        <v>8572400</v>
      </c>
      <c r="C32" s="5" t="n">
        <v>2000000</v>
      </c>
    </row>
    <row r="33" spans="1:3">
      <c r="A33" s="4" t="s">
        <v>139</v>
      </c>
      <c r="B33" s="5" t="n">
        <v>3940000</v>
      </c>
      <c r="C33" s="4" t="s">
        <v>39</v>
      </c>
    </row>
    <row r="34" spans="1:3">
      <c r="A34" s="4" t="s">
        <v>140</v>
      </c>
      <c r="B34" s="5" t="n">
        <v>-8080000</v>
      </c>
      <c r="C34" s="4" t="s">
        <v>39</v>
      </c>
    </row>
    <row r="35" spans="1:3">
      <c r="A35" s="4" t="s">
        <v>141</v>
      </c>
      <c r="B35" s="5" t="n">
        <v>-12883</v>
      </c>
      <c r="C35" s="5" t="n">
        <v>-3355</v>
      </c>
    </row>
    <row r="36" spans="1:3">
      <c r="A36" s="4" t="s">
        <v>142</v>
      </c>
      <c r="B36" s="5" t="n">
        <v>-63933</v>
      </c>
      <c r="C36" s="4" t="s">
        <v>39</v>
      </c>
    </row>
    <row r="37" spans="1:3">
      <c r="A37" s="4" t="s">
        <v>143</v>
      </c>
      <c r="B37" s="5" t="n">
        <v>-333297</v>
      </c>
      <c r="C37" s="5" t="n">
        <v>-99551</v>
      </c>
    </row>
    <row r="38" spans="1:3">
      <c r="A38" s="4" t="s">
        <v>144</v>
      </c>
      <c r="B38" s="5" t="n">
        <v>4022287</v>
      </c>
      <c r="C38" s="5" t="n">
        <v>1897094</v>
      </c>
    </row>
    <row r="39" spans="1:3">
      <c r="A39" s="4" t="s">
        <v>145</v>
      </c>
      <c r="B39" s="5" t="n">
        <v>-1266612</v>
      </c>
      <c r="C39" s="5" t="n">
        <v>609636</v>
      </c>
    </row>
    <row r="40" spans="1:3">
      <c r="A40" s="4" t="s">
        <v>146</v>
      </c>
      <c r="B40" s="5" t="n">
        <v>1657422</v>
      </c>
      <c r="C40" s="5" t="n">
        <v>1047786</v>
      </c>
    </row>
    <row r="41" spans="1:3">
      <c r="A41" s="4" t="s">
        <v>147</v>
      </c>
      <c r="B41" s="5" t="n">
        <v>390810</v>
      </c>
      <c r="C41" s="5" t="n">
        <v>1657422</v>
      </c>
    </row>
    <row r="42" spans="1:3">
      <c r="A42" s="3" t="s">
        <v>148</v>
      </c>
    </row>
    <row r="43" spans="1:3">
      <c r="A43" s="4" t="s">
        <v>149</v>
      </c>
      <c r="B43" s="5" t="n">
        <v>1120830</v>
      </c>
      <c r="C43" s="5" t="n">
        <v>1018529</v>
      </c>
    </row>
    <row r="44" spans="1:3">
      <c r="A44" s="4" t="s">
        <v>150</v>
      </c>
      <c r="B44" s="5" t="n">
        <v>18193</v>
      </c>
      <c r="C44" s="4" t="s">
        <v>39</v>
      </c>
    </row>
    <row r="45" spans="1:3">
      <c r="A45" s="3" t="s">
        <v>151</v>
      </c>
    </row>
    <row r="46" spans="1:3">
      <c r="A46" s="4" t="s">
        <v>152</v>
      </c>
      <c r="B46" s="5" t="n">
        <v>14686</v>
      </c>
      <c r="C46" s="5" t="n">
        <v>62005</v>
      </c>
    </row>
    <row r="47" spans="1:3">
      <c r="A47" s="4" t="s">
        <v>153</v>
      </c>
      <c r="B47" s="4" t="s">
        <v>39</v>
      </c>
      <c r="C47" s="5" t="n">
        <v>42198</v>
      </c>
    </row>
    <row r="48" spans="1:3">
      <c r="A48" s="4" t="s">
        <v>154</v>
      </c>
      <c r="B48" s="4" t="s">
        <v>39</v>
      </c>
      <c r="C48" s="5" t="n">
        <v>1500000</v>
      </c>
    </row>
    <row r="49" spans="1:3">
      <c r="A49" s="4" t="s">
        <v>155</v>
      </c>
      <c r="B49" s="4" t="s">
        <v>39</v>
      </c>
      <c r="C49" s="6" t="n">
        <v>40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4" t="s">
        <v>584</v>
      </c>
    </row>
    <row r="3" spans="1:2">
      <c r="A3" s="4" t="s">
        <v>585</v>
      </c>
      <c r="B3" s="6"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9:54:09Z</dcterms:created>
  <dcterms:modified xmlns:dcterms="http://purl.org/dc/terms/" xmlns:xsi="http://www.w3.org/2001/XMLSchema-instance" xsi:type="dcterms:W3CDTF">2018-04-04T19:54:09Z</dcterms:modified>
</cp:coreProperties>
</file>